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TOCKHOLDERS_ EQU" sheetId="5" r:id="rId5"/>
    <s:sheet name="STATEMENTS OF CASH FLOWS" sheetId="6" r:id="rId6"/>
    <s:sheet name="BASIS OF PRESENTATION" sheetId="7" r:id="rId7"/>
    <s:sheet name="IMMATERIAL CORRECTION OF AN ERR" sheetId="8" r:id="rId8"/>
    <s:sheet name="NEW ACCOUNTING PRONOUNCEMENTS" sheetId="9" r:id="rId9"/>
    <s:sheet name="SUMMARY OF SIGNIFICANT ACCOUNTI" sheetId="10" r:id="rId10"/>
    <s:sheet name="BASIC AND DILUTED NET LOSS PER " sheetId="11" r:id="rId11"/>
    <s:sheet name="INCOME TAXES" sheetId="12" r:id="rId12"/>
    <s:sheet name="PRIVATE PLACEMENT OFFERING" sheetId="13" r:id="rId13"/>
    <s:sheet name="DIVIDENDS" sheetId="14" r:id="rId14"/>
    <s:sheet name="STOCKHOLDERS' EQUITY" sheetId="15" r:id="rId15"/>
    <s:sheet name="FAIR VALUE MEASUREMENTS" sheetId="16" r:id="rId16"/>
    <s:sheet name="COMMITMENTS AND CONTINGENCIES" sheetId="17" r:id="rId17"/>
    <s:sheet name="SUMMARY OF SIGNIFICANT ACCOUN18" sheetId="18" r:id="rId18"/>
    <s:sheet name="IMMATERIAL CORRECTION OF AN E19" sheetId="19" r:id="rId19"/>
    <s:sheet name="INCOME TAXES (Tables)" sheetId="20" r:id="rId20"/>
    <s:sheet name="PRIVATE PLACEMENT OFFERING (Tab" sheetId="21" r:id="rId21"/>
    <s:sheet name="STOCKHOLDERS' EQUITY (Tables)" sheetId="22" r:id="rId22"/>
    <s:sheet name="FAIR VALUE MEASUREMENTS (Tables" sheetId="23" r:id="rId23"/>
    <s:sheet name="IMMATERIAL CORRECTION OF AN E24" sheetId="24" r:id="rId24"/>
    <s:sheet name="IMMATERIAL CORRECTION OF AN E25" sheetId="25" r:id="rId25"/>
    <s:sheet name="SUMMARY OF SIGNIFICANT ACCOUN26" sheetId="26" r:id="rId26"/>
    <s:sheet name="BASIC AND DILUTED NET LOSS PE27" sheetId="27" r:id="rId27"/>
    <s:sheet name="INCOME TAXES (Details)" sheetId="28" r:id="rId28"/>
    <s:sheet name="INCOME TAXES (Details 1)" sheetId="29" r:id="rId29"/>
    <s:sheet name="INCOME TAXES (Details Narrative" sheetId="30" r:id="rId30"/>
    <s:sheet name="PRIVATE PLACEMENT OFFERING (Det" sheetId="31" r:id="rId31"/>
    <s:sheet name="PRIVATE PLACEMENT OFFERING (D32" sheetId="32" r:id="rId32"/>
    <s:sheet name="PRIVATE PLACEMENT OFFERING (D33" sheetId="33" r:id="rId33"/>
    <s:sheet name="PRIVATE PLACEMENT OFFERING (D34" sheetId="34" r:id="rId34"/>
    <s:sheet name="STOCKHOLDERS' EQUITY (Details)" sheetId="35" r:id="rId35"/>
    <s:sheet name="STOCKHOLDERS' EQUITY (Details 1" sheetId="36" r:id="rId36"/>
    <s:sheet name="STOCKHOLDERS' EQUITY (Details N" sheetId="37" r:id="rId37"/>
    <s:sheet name="FAIR VALUE MEASUREMENTS (Detail" sheetId="38" r:id="rId38"/>
  </s:sheets>
  <s:definedNames/>
  <s:calcPr calcId="124519" calcMode="auto" fullCalcOnLoad="1"/>
</s:workbook>
</file>

<file path=xl/sharedStrings.xml><?xml version="1.0" encoding="utf-8"?>
<sst xmlns="http://schemas.openxmlformats.org/spreadsheetml/2006/main" uniqueCount="301">
  <si>
    <t>Document and Entity Information - USD ($)</t>
  </si>
  <si>
    <t>12 Months Ended</t>
  </si>
  <si>
    <t>Dec. 31, 2015</t>
  </si>
  <si>
    <t>Mar. 28, 2016</t>
  </si>
  <si>
    <t>Jun. 30, 2015</t>
  </si>
  <si>
    <t>Document And Entity Information</t>
  </si>
  <si>
    <t>Entity Registrant Name</t>
  </si>
  <si>
    <t>CHASE PACKAGING CORP</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4</t>
  </si>
  <si>
    <t>CURRENT ASSETS:</t>
  </si>
  <si>
    <t>Cash</t>
  </si>
  <si>
    <t>TOTAL ASSETS</t>
  </si>
  <si>
    <t>CURRENT LIABILITIES:</t>
  </si>
  <si>
    <t>Accounts payable and accrued expenses</t>
  </si>
  <si>
    <t>TOTAL CURRENT LIABILITIES</t>
  </si>
  <si>
    <t>COMMITMENTS AND CONTINGENCIES</t>
  </si>
  <si>
    <t xml:space="preserve"> </t>
  </si>
  <si>
    <t>STOCKHOLDERS' EQUITY :</t>
  </si>
  <si>
    <t>PREFERRED STOCK, $1.00 par value; 4,000,000 authorized: Series A 10% Convertible Preferred stock; 50,000 shares authorized; 30,215 and 27,466 shares issued and outstanding as of December 31, 2015 and 2014, liquidation preference of $3,021,500 and $2,746,600 as of December 31, 2015 and 2014</t>
  </si>
  <si>
    <t>Common stock, $.10 par value 200,000,000 shares authorized; 16,033,862 shares issued and 15,536,275 shares outstanding as of December 31, 2015 and 2014</t>
  </si>
  <si>
    <t>Treasury Stock, $.10 par value 497,587 shares as of December 31, 2015 and 2014</t>
  </si>
  <si>
    <t>Additional paid-in capital</t>
  </si>
  <si>
    <t>Accumulated deficit</t>
  </si>
  <si>
    <t>TOTAL STOCKHOLDERS' EQUITY</t>
  </si>
  <si>
    <t>TOTAL LIABILITIES AND STOCKHOLDERS' EQUITY</t>
  </si>
  <si>
    <t>BALANCE SHEETS (Parenthetical) - USD ($)</t>
  </si>
  <si>
    <t>Preferred Stock, Par Value</t>
  </si>
  <si>
    <t>Preferred Stock, Shares Authorized</t>
  </si>
  <si>
    <t>Common Stock, Par Value</t>
  </si>
  <si>
    <t>Common Stock, Shares Authorized</t>
  </si>
  <si>
    <t>Common Stock, Shares Issued</t>
  </si>
  <si>
    <t>Common Stock, Shares, Outstanding</t>
  </si>
  <si>
    <t>Treasury Stock, Par Value</t>
  </si>
  <si>
    <t>Treasury Stock, Shares</t>
  </si>
  <si>
    <t>Series A 10% Convertible Preferred stock</t>
  </si>
  <si>
    <t>Preferred Stock, Shares Issued</t>
  </si>
  <si>
    <t>Preferred Stock, Shares Outstanding</t>
  </si>
  <si>
    <t>Preferred Stock, Liquidation Preference, Value</t>
  </si>
  <si>
    <t>STATEMENTS OF OPERATIONS - USD ($)</t>
  </si>
  <si>
    <t>Statements Of Operations</t>
  </si>
  <si>
    <t>NET SALES</t>
  </si>
  <si>
    <t>OPERRATING EXPENSES:</t>
  </si>
  <si>
    <t>General and administrative expense</t>
  </si>
  <si>
    <t>LOSS FROM OPERATIONS</t>
  </si>
  <si>
    <t>OTHER INCOME (EXPENSE)</t>
  </si>
  <si>
    <t>Warrants modification expense</t>
  </si>
  <si>
    <t>Interest and other income</t>
  </si>
  <si>
    <t>TOTAL OTHER INCOME (EXPENSE)</t>
  </si>
  <si>
    <t>LOSS BEFORE INCOME TAXES</t>
  </si>
  <si>
    <t>Provision for income taxes</t>
  </si>
  <si>
    <t>NET LOSS</t>
  </si>
  <si>
    <t>LOSS PER COMMON SHARE - BASIC AND DILUTED</t>
  </si>
  <si>
    <t>WEIGHTED AVERAGE COMMON SHARES OUTSTANDING - BASIC AND DILUTED</t>
  </si>
  <si>
    <t>STATEMENTS OF STOCKHOLDERS’ EQUITY - USD ($)</t>
  </si>
  <si>
    <t>Preferred Stock</t>
  </si>
  <si>
    <t>Common Stock</t>
  </si>
  <si>
    <t>Additional Paid-In Capital</t>
  </si>
  <si>
    <t>Accumulated Deficit</t>
  </si>
  <si>
    <t>Treasury Stock</t>
  </si>
  <si>
    <t>Total</t>
  </si>
  <si>
    <t>Beginning Balance, Amount at Dec. 31, 2013</t>
  </si>
  <si>
    <t>Beginning Balance, Shares at Dec. 31, 2013</t>
  </si>
  <si>
    <t>Preferred shares issued as dividend, Amount</t>
  </si>
  <si>
    <t>Preferred shares issued as dividend, Shares</t>
  </si>
  <si>
    <t>Stock based compensation</t>
  </si>
  <si>
    <t>Modification of warrants, expiration of 6,909,000 warrants extended to September 6, 2015</t>
  </si>
  <si>
    <t>Net loss</t>
  </si>
  <si>
    <t>Ending Balance, Amount at Dec. 31, 2014</t>
  </si>
  <si>
    <t>Ending Balance, Shares at Dec. 31, 2014</t>
  </si>
  <si>
    <t>Beginning Balance, Amount at Dec. 31, 2014</t>
  </si>
  <si>
    <t>Beginning Balance, Shares at Dec. 31, 2014</t>
  </si>
  <si>
    <t>Ending Balance, Amount at Dec. 31, 2015</t>
  </si>
  <si>
    <t>Ending Balance, Shares at Dec. 31, 2015</t>
  </si>
  <si>
    <t>STATEMENTS OF CASH FLOWS - USD ($)</t>
  </si>
  <si>
    <t>CASH FLOWS FROM OPERATING ACTIVITIES:</t>
  </si>
  <si>
    <t>Adjustment to reconcile to net loss to net cash used in operating activities:</t>
  </si>
  <si>
    <t>Change in assets and liabilities</t>
  </si>
  <si>
    <t>Net cash used in operating activities</t>
  </si>
  <si>
    <t>CASH FLOWS FROM INVESTING ACTIVITIES</t>
  </si>
  <si>
    <t>CASH FLOWS FROM FINANCING ACTIVITIES</t>
  </si>
  <si>
    <t>NET DECREASE IN CASH</t>
  </si>
  <si>
    <t>Cash, at beginning of year</t>
  </si>
  <si>
    <t>CASH, END OF YEAR</t>
  </si>
  <si>
    <t>SUPPLEMENTAL CASH FLOW INFORMATION:</t>
  </si>
  <si>
    <t>Cash paid for: Interest</t>
  </si>
  <si>
    <t>Cash paid for: Income taxes</t>
  </si>
  <si>
    <t>SUPPLEMENTAL DISCLOSURE OF NON-CASH FINANCING ACTIVITIES:</t>
  </si>
  <si>
    <t>Preferred stock issued as stock dividend</t>
  </si>
  <si>
    <t>BASIS OF PRESENTATION</t>
  </si>
  <si>
    <t>Notes to Financial Statements</t>
  </si>
  <si>
    <t>NOTE 1 - BASIS OF PRESENTATION</t>
  </si>
  <si>
    <t>Chase
Packaging Corporation ("the Company"), a Texas Corporation, previously manufactured woven paper mesh for industrial
applications, polypropylene mesh fabric bags for agricultural use, and distributed agricultural packaging manufactured by other
companies. Management's plans for the Company include securing a merger or acquisition, raising additional capital, and other
strategies designed to optimize shareholder value. However, no assurance can be given that management will be successful in its
efforts. The failure to achieve these plans will have a material adverse effect on the Company's financial position, results of
operations, and ability to continue as a going concern.</t>
  </si>
  <si>
    <t>IMMATERIAL CORRECTION OF AN ERROR IN PRIOR PERIODS</t>
  </si>
  <si>
    <t>Note 2 - IMMATERIAL CORRECTION OF AN ERROR IN PRIOR PERIODS</t>
  </si>
  <si>
    <t>During
the year ended December 31, 2015, the Company identified errors related to an understatement of warrants modification expenses
for the modification of the 6,909,000 common share purchase warrants to extend their maturity date to September 7, 2017 from the
quarterly period ended September 30, 2014 through September 30, 2015. In accordance with Financial Accounting Standards Board
Accounting Standards Codification 250, Accounting Changes and Error Corrections The
following table presents the effects of the immaterial error correction on the balance sheet for the periods and year indicated: Impact
of the Restatement
As
of September 30, 2014
As
Previously Reported Adjustment As
Adjusted
Balance Sheet Data
(unaudited):
Additional
paid-in capital $ 2,564,655 23,963 $ 2,588,618
Accumulated
deficit $ (1,470,804 ) (23,963 ) $ (1,494,767 )
Total
stockholders' equity $ 1,077,543 - $ 1,077,543
As
of December 31, 2014
As
Previously Reported Adjustment As
Adjusted
Balance Sheet Data:
Additional
paid-in capital $ 2,562,160 23,963 $ 2,586,123
Accumulated
deficit $ (5,123,747 ) (23,963 ) $ (5,147,710 )
Total
stockholders' equity $ 1,050,721 - $ 1,050,721
As
of March 31, 2015
As
Previously Reported Adjustment As
Adjusted
Balance Sheet Data
(unaudited):
Additional
paid-in capital $ 2,562,160 23,963 $ 2,586,123
Accumulated
deficit $ (5,147,563 ) (23,963 ) $ (5,171,526 )
Total
stockholders' equity $ 1,026,905 - $ 1,026,905
As
of June 30, 2015
As
Previously Reported Adjustment As
Adjusted
Balance Sheet Data
(unaudited):
Additional
paid-in capital $ 2,562,160 23,963 $ 2,586,123
Accumulated
deficit $ (5,166,084 ) (23,963 ) $ (5,190,047 )
Total
stockholders' equity $ 1,008,384 - $ 1,008,384
As
of September 30, 2015
As
Previously Reported Adjustment As
Adjusted
Balance Sheet Data
(unaudited):
Additional
paid-in capital $ 2,562,160 38,647 $ 2,600,807
Accumulated
deficit $ (5,182,903 ) (38,647 ) $ (5,221,550 )
Total
stockholders' equity $ 991,565 - $ 991,565 The
following tables present the effects of the immaterial error correction on the statements of income for the periods and year indicated:
Three
Months Ended September 30, 2014
As
Previously Reported Adjustment As
Adjusted
Statement of Operations Data
(unaudited):
Warrants
modification expense $ (23,963 ) $ (23,963 )
Net
loss $ (46,057 ) (23,963 ) $ (70,020 )
Net
loss per share, basic and diluted $ (0.00 ) $ (0.00 )
Nine
Months Ended September 30, 2014
As
Previously Reported Adjustment As
Adjusted
Statement of Operations Data
(unaudited):
Warrants
modification expense $ (23,963 ) $ (23,963 )
Net
loss $ (131,245 ) (23,963 ) $ (155,208 )
Net
loss per share, basic and diluted $ (0.01 ) $ (0.01 )
Year Ended December 31, 2014
As
Previously Reported Adjustment As
Adjusted
Statement of Operations Data:
Warrants
modification expense $ - (23,963 ) $ (23,963 )
Net
loss $ (158,067 ) (23,963 ) $ (182,030 )
Net
loss per share, basic and diluted $ (0.01 ) - $ (0.01 )
Three
Months Ended September 30, 2015
As
Previously Reported Adjustment As
Adjusted
Statement of Operations Data
(unaudited):
Warrants
modification expense $ - (14,684 ) $ (14,684 )
Net
loss $ (16,819 ) (14,684 ) $ (31,503 )
Net
loss per share, basic and diluted $ (0.00 ) - $ (0.00 )
Nine
Months Ended September 30, 2015
As
Previously Reported Adjustment As
Adjusted
Statement of Operations Data
(unaudited):
Warrants
modification expense $ - (14,684 ) $ (14,684 )
Net
loss $ (59,156 ) (14,684 ) $ (73,840 )
Net
loss per share, basic and diluted $ (0.00 ) - $ (0.00 )</t>
  </si>
  <si>
    <t>NEW ACCOUNTING PRONOUNCEMENTS</t>
  </si>
  <si>
    <t>Note 3 - NEW ACCOUNTING PRONOUNCEMENTS</t>
  </si>
  <si>
    <t>In
June 2014, the FASB issued ASU 2014-12, "Compensation - Stock Compensation (Topic 718): Accounting for Share-Based Payments
When the Terms of an Award Provide That a Performance Target Could be Achieved after the Requisite Service Period." This
ASU provides more explicit guidance for treating share-based payment awards that require a specific performance target that affects
vesting and that could be achieved after the requisite service period as a performance condition. The new guidance is effective
for annual and interim reporting periods beginning after December 15, 2015. The Company does not expect the adoption of this guidance
to have a material impact on the financial statements. In August 2014, the FASB issued
ASU 2014-15, "Presentation of Financial Statements  Going Concern (Topic 205-40)",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does not expect
the adoption of this guidance to have a material impact on the financial statements.</t>
  </si>
  <si>
    <t>SUMMARY OF SIGNIFICANT ACCOUNTING POLICIES</t>
  </si>
  <si>
    <t>NOTE 4 - SUMMARY OF SIGNIFICANT ACCOUNTING POLICI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vestments that are readily convertible into cash with a remaining maturity of three months
or less at the time of acquisition to be cash equivalents. The Company maintains its cash and cash equivalents balances with high
credit quality financial institutions. As of December 31, 2015, and 2014, the Company had cash and cash equivalents
held in financial institutions that were uninsured by Federal Deposit Insurance Corporation in the amount of approximately
$973,000 and $1,062,000 respectively. Income
Taxes The
asset and liability method is used in accounting for income taxes. Under this method, deferred tax assets and liabilities are
recognized for operating loss and tax credit carry forwards and for the future tax consequences attributable to differences between
the financial statement carrying amounts of existing assets and liabilities and their respective tax basis. Deferred tax assets
and liabilities are measured assum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such asset will be realized. The Company adopted FASB Interpretation
of "Accounting for Uncertainty in Income Taxes". There was no impact on the Company's financial position, results of
operations, or cash flows as a result of implementing this guidance. At December 31, 2015 and 2014, the Company evaluated
its tax positions and did not have any unrecognized tax benefits. The Company's practice is to recognize interest and/or penalties
related to income tax matters in income tax expense. The Company currently has no federal or state tax examinations in progress.</t>
  </si>
  <si>
    <t>BASIC AND DILUTED NET LOSS PER COMMON SHARE</t>
  </si>
  <si>
    <t>NOTE 5 - BASIC AND DILUTED NET LOSS PER COMMON SHARE</t>
  </si>
  <si>
    <t>Basic
loss per common share is computed by dividing the net loss by the weighted-average number of shares of common stock outstanding.
Diluted loss per share is computed by dividing the net loss by the sum of the weighted-average number of shares of common stock
outstanding plus the dilutive effect of shares issuable through the exercise of common stock equivalents. We have excluded 37,424,000 and
34,675,000 common stock equivalents (preferred stock, warrants and stock options) from the calculation of diluted loss per share
for the years ended December 31, 2015 and 2014 respectively, which, if included, would have an antidilutive effect.</t>
  </si>
  <si>
    <t>INCOME TAXES</t>
  </si>
  <si>
    <t>NOTE 6 - INCOME TAXES</t>
  </si>
  <si>
    <t>No
current provision for Federal income taxes was required for the years ended December 31, 2015 and 2014, due to the Company's operating
losses. At December 31, 2015 and 2014 the Company had unused net operating loss carry-forwards of approximately $1,043,000 and
$942,000 which expire at various dates through 2032. Most of this amount is subject to annual limitations under certain provisions
of the Internal Revenue Code related to "changes in ownership." As
of December 31, 2015 and 2014, the deferred tax assets related to the aforementioned carry-forwards have been fully offset by
valuation allowances, since it is more likely than not that significant utilization of such amounts will not occur in the foreseeable
future.
2015 2014
Deferred
tax assets and valuation allowances consist of:
Deferred
tax assets:
Net
operating loss carry forwards $ 417,000 $ 377,000
Less
valuation allowance (417,000 ) (377,000 )
Net
deferred tax assets $ - $ - We
file income tax returns in the U.S. Federal and Texas state jurisdictions. Tax years for fiscal 2008 through 2015 are open and
potentially subject to examination by the New Jersey and Texas state taxing authority. The
following is a reconciliation of the tax derived by applying the statutory rate to the earnings before income taxes, and comparing
that to the recorded income tax (expense) benefits:
Year
ended
December
31,
2015 2014
Tax
benefits (expense) at statutory rate 35 % 35 %
Unrecognized
tax benefits (expense) of current period tax losses (35 )% (35 )%
Effective
tax rate - - The Company had no uncertain tax
positions that would necessitate recording of a tax related liability.</t>
  </si>
  <si>
    <t>PRIVATE PLACEMENT OFFERING</t>
  </si>
  <si>
    <t>NOTE 7 - PRIVATE PLACEMENT OFFERING</t>
  </si>
  <si>
    <t>On
September 7, 2007, the Company completed a private placement, pursuant to which 13,334 units (the "Units") were sold
at a per Unit cash purchase price of $150, for a total subscribed amount of $2,000,100. Each Unit consists of: (1) one share of
Series A 10% convertible preferred stock, par value $1.00, stated value $100 (the "Preferred Stock"); (2) 500 shares
of the Company's common stock, par value $0.10 (the "Common Stock"); and (3) 500 warrants (the "Warrants")
exercisable into Common Stock on a one-for-one basis. The proceeds of $2,000,100 were allocated to the instruments as follows:
Warrant
liabilities $ 141,027
Redeemable
and Convertible Preferred Stock 1,388,367
Common
Stock 470,706
Total
allocated gross proceeds: $ 2,000,100 Warrants 2014
Extension of Warrant Terms On
August 31, 2014, 6,909,000 common share purchase warrants issued by the Company were modified to extend their maturity date to
September 7, 2015. The exercise price and all other terms of the original warrant agreement remained the same. The warrants modification
expense of $23,963 was computed as the incremental value of the modified warrants over the unmodified warrants on the modification
date using a per share price of $0.15 per share, which was the contemporaneous private placement offering price. Assumptions used
in the Black Scholes option-pricing model for these warrants were as follows:
Average
risk-free interest rate 0.10 %
Average
expected life- years 1
Expected
volatility 56.64 %
Expected
dividends 4.01 % 2015
Extension of Warrant Terms On
August 31, 2015, 6,909,000 common share purchase warrants issued by the Company were modified to extend their maturity date to
September 7, 2017. The exercise price and all other terms of the original warrant agreement remain the same. The warrants modification
expense of $14,684 was computed as the incremental value of the modified warrants over the unmodified warrants on the modification
date using a per share price of $0.15 per share, which was the contemporaneous private placement offering price. Assumptions used
in the Black Scholes option-pricing model for these warrants were as follows:
Average
risk-free interest rate 0.71 %
Average
expected life- years 2
Expected
volatility 49.01 %
Expected
dividends 4.01 % As
of December 31, 2015, warrants to purchase 6,909,000 shares were outstanding, having exercise prices at $0.15 and an expiration
date of September 7, 2017.As of December 31, 2014, warrants to purchase 6,909,000 shares were outstanding, having exercise prices
at $0.15 and an expiration date of September 7, 2015.
2015 2014
Number
of warrants Weighted
average exercise price Number
of warrants Weighted
average exercise price
Balance
at January 1 6,909,000 $ 0.15 6,909,000 $ 0.15
Issued
during the year - $ - - $ -
Exercised
during the year - $ - - $ -
Extended
warrant terms 6,909,000 $ 0.15 6,909,000 $ 0.15
Expired
during the year (6,909,000 ) $ 0.15 (6,909,000 ) $ 0.15
Balance
at December 31 6,909,000 $ 0.15 6,909,000 $ 0.15 As
of December 31, 2015 and 2014, the average remaining contractual life of the outstanding warrants was 1.69 year and 0.68 years,
respectively. The Warrants expire on September 7, 2017. Series
A 10% Convertible Preferred Stock The
principal terms of the Series A 10% Convertible Preferred Stock were as follows: Voting
rights Dividend
rights Conversion
rights Redemption
rights  Liquidation
entitlement At
any time on or after August 2, 2011, the Holders of 66 2/3% or more of the Preferred Stock then outstanding could have requested
liquidation of their Preferred Stock. In the event that, at the time of such requested liquidation, the Company's cash funds (in
excess of a $50,000 reserve fund) then available to effect such requested liquidation were inadequate for such purpose, then such
requested liquidation should have taken place (on a ratable basis) only to the extent such excess cash funds were available for
such purpose. Other
provisions Effective June 30, 2012, the holders
of the Convertible Preferred Stock agreed to an amendment to the Series A 10% Convertible Preferred Stock which deleted the liquidation
provisions. As a result, the Convertible Preferred Stock has been classified as equity (rather than temporary equity) in all filings
beginning with the quarter ended June 30, 2012.</t>
  </si>
  <si>
    <t>DIVIDENDS</t>
  </si>
  <si>
    <t>NOTE 8 - DIVIDENDS</t>
  </si>
  <si>
    <t>The
Board of Directors declared a ten percent stock dividend on its outstanding Series A 10% Convertible Preferred Stock for shareholders
of record as of November 15, 2015, and such shareholders received the stock dividend for each share of Series A Preferred Stock
owned on that date, payable December 1, 2015. As of November 15, 2015, the Company had 27,466 shares of Preferred Stock outstanding;
the total dividend paid consisted of 2,749 shares of Series A Preferred Stock (which are convertible into 2,749,000 shares of
Common Stock) with a fair value of $274,900 and a total of 14 fractional shares which will be accumulated until whole shares can
be issued. Due to the absence of Retained Earnings, the $2,749 par value of Preferred Stock dividend was charged against Additional
Paid-in Capital.</t>
  </si>
  <si>
    <t>STOCKHOLDERS' EQUITY</t>
  </si>
  <si>
    <t>NOTE 9 - STOCKHOLDERS' EQUITY</t>
  </si>
  <si>
    <t>The
Company's 2008 Stock Awards Plan was approved April 9, 2008 by the Board of Directors and ratified at the Company's annual meeting
of stockholders held on June 3, 2008. The 2008 Plan became effective April 9, 2008 and will terminate on April 8, 2018.
Subject to certain adjustments, the number of shares of Common Stock that may be issued pursuant to awards under the 2008 Plan
is 2,000,000 shares. A maximum of 80,000 shares may be granted in any one year in any form to any one participant, of which a
maximum of (i) 50,000 shares may be granted to a participant in the form of stock options and (ii) 30,000 shares may
be granted to a participant in the form of Common Stock or restricted stock. The 2008 Plan will be administered by a committee
of the Board of Directors. Employees, including any employee who is also a director or an officer, consultants, and outside directors
of the Company are eligible to participate in the 2008 Plan. On
June 24, 2013, the Company's Board approved the granting of incentive stock options to the 4 officers and 2 outside directors
under the Company's 2008 Stock Awards Plan for the purchase of 200,000 and 100,000 shares with grant date on June 25, 2013, respectively
of the Company's common stock at an exercise price of $0.03 per share on June 25, 2013. Stock
Option The
fair value of each option was estimated on June 25, 2013 (date of grant) using the following Black-Scholes assumptions:
Year
ended December 31, 2013
Expected
term (in years) 5
Expected
stock price volatility 185.25 %
Risk-free
interest rate 1.48 %
Expected
dividend yield - The
Company vested 50% of the optioned shares on date of granting the stock options and 50% of the optioned shares vested on June
25, 2014. The
following table summarizes all stock option activity under the plans:
Number
of Options Weighted
Average Exercise Price Weighted
Average Remaining Contractual Life (Years) Aggregate
Intrinsic Value
Outstanding
at January 1, 2015 300,000 $ 0.03 3.48 $ 9,000
Granted
- - - -
Exercised - - - -
Forfeited/expired - - - -
Outstanding
at December 31, 2015 300,000 $ 0.03 2.48
Exercisable
at December 31, 2015 300,000 $ 0.03 2.48 - The
Company recognized approximately $0 and $2,078 of stock based compensation costs related to stock options awards for the years
ended December 31, 2015 and 2014, respectively. The
weighted-average grant date fair value of options outstanding at December 31, 2015 was $0.03. As of December 31, 2015, the unrecognized
compensation cost related to non-vested share-based compensation arrangements granted under the plan was $0.</t>
  </si>
  <si>
    <t>FAIR VALUE MEASUREMENTS</t>
  </si>
  <si>
    <t>NOTE 10 - FAIR VALUE MEASUREMENTS</t>
  </si>
  <si>
    <t xml:space="preserve">ASC
820, "Fair Value Measurements and Disclosure," ("ASC 820") defines fair value as the price that would be received
to sell an asset or paid to transfer a liability in an orderly transaction between market participants at the measurement date,
not adjusted for transaction costs. ASC 820 also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 The
three levels are described below: Level
1 Inputs  Unadjusted quoted prices in active markets for identical assets or liabilities that is accessible by the Company; Level
2 Inputs  Quoted prices in markets that are not active or financial instruments for which all significant inputs are observable,
either directly or indirectly; Level
3 Inputs  Unobservable inputs for the asset or liability including significant assumptions of the Company and other market
participants. There
were no transfers in or out of any level the year ended December 31, 2015 and 2014. Except
for those assets and liabilities which are required by authoritative accounting guidance to be recorded at fair value in the Company's
balance sheets, the Company has elected not to record any other assets or liabilities at fair value, as permitted by ASC 820.
No events occurred during the year ended December 31, 2015 which would require adjustment to the recognized balances of assets
or liabilities which are recorded at fair value on a nonrecurring basis. The
Company determines fair values for its investment assets as follows: Cash
equivalents at fair value  the Company's cash equivalents, at fair value, consist of money market funds  marked
to market. The Company's money market funds are classified within Level 1 of the fair value hierarchy since they are valued using
quoted market prices from an exchange. The
following tables provide information on those assets measured at fair value on a recurring basis as of December 31 2015 and December
31, 2014, respectively:
Carrying Amount
In Balance
Sheet December 31, Fair
Value December 31, Fair
Value Measurement Using
2015 2015 Level
1 Level 2 Level
3
Assets:
Money
Market Funds $ 973,470 $ 973,470 $ 973,470 $  $ 
Carrying Amount
In Balance
Sheet December 31, Fair
Value December 31, Fair
Value Measurement Using
2014 2014 Level
1 Level 2 Level
3
Assets:
Money
Market Funds $ 1,061,726 $ 1,061,726 $ 1,061,726 $  $  </t>
  </si>
  <si>
    <t>NOTE 11 - COMMITMENTS AND CONTINGENCIES</t>
  </si>
  <si>
    <t>The
Company's Board of Directors has agreed to pay the Company's Chief Financial Officer an annual salary of $17,000. No other officers
or directors of the Company receive compensation other than reimbursement of out-of-pocket expenses incurred in connection with
Company business and development.</t>
  </si>
  <si>
    <t>SUMMARY OF SIGNIFICANT ACCOUNTING POLICIES (Policies)</t>
  </si>
  <si>
    <t>Summary Of Significant Accounting Policies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The Company considers all highly liquid investments
that are readily convertible into cash with a remaining maturity of three months or less at the time of acquisition to be cash
equivalents. The Company maintains its cash and cash equivalents balances with high credit quality financial institutions. As
of December 31, 2015, and 2014, the Company had cash and cash equivalents held in financial institutions that were uninsured
by Federal Deposit Insurance Corporation in the amount of approximately $973,000 and $1,062,000 respectively.</t>
  </si>
  <si>
    <t>Income Taxes</t>
  </si>
  <si>
    <t>The
asset and liability method is used in accounting for income taxes. Under this method, deferred tax assets and liabilities are
recognized for operating loss and tax credit carry forwards and for the future tax consequences attributable to differences between
the financial statement carrying amounts of existing assets and liabilities and their respective tax basis. Deferred tax assets
and liabilities are measured assum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such asset will be realized. The Company adopted FASB Interpretation
of "Accounting for Uncertainty in Income Taxes". There was no impact on the Company's financial position, results of
operations, or cash flows as a result of implementing this guidance. At December 31, 2015 and 2014, the Company evaluated
its tax positions and did not have any unrecognized tax benefits. The Company's practice is to recognize interest and/or penalties
related to income tax matters in income tax expense. The Company currently has no federal or state tax examinations in progress.</t>
  </si>
  <si>
    <t>IMMATERIAL CORRECTION OF AN ERROR IN PRIOR PERIODS (Tables)</t>
  </si>
  <si>
    <t>Immaterial Correction Of Error In Prior Periods Tables</t>
  </si>
  <si>
    <t>Summary of Immaterial Correction Of An Error In Prior Periods</t>
  </si>
  <si>
    <t>Impact
of the Restatement
As
of September 30, 2014
As
Previously Reported Adjustment As
Adjusted
Balance Sheet Data
(unaudited):
Additional
paid-in capital $ 2,564,655 23,963 $ 2,588,618
Accumulated
deficit $ (1,470,804 ) (23,963 ) $ (1,494,767 )
Total
stockholders' equity $ 1,077,543 - $ 1,077,543
As
of December 31, 2014
As
Previously Reported Adjustment As
Adjusted
Balance Sheet Data:
Additional
paid-in capital $ 2,562,160 23,963 $ 2,586,123
Accumulated
deficit $ (5,123,747 ) (23,963 ) $ (5,147,710 )
Total
stockholders' equity $ 1,050,721 - $ 1,050,721
As
of March 31, 2015
As
Previously Reported Adjustment As
Adjusted
Balance Sheet Data
(unaudited):
Additional
paid-in capital $ 2,562,160 23,963 $ 2,586,123
Accumulated
deficit $ (5,147,563 ) (23,963 ) $ (5,171,526 )
Total
stockholders' equity $ 1,026,905 - $ 1,026,905
As
of June 30, 2015
As
Previously Reported Adjustment As
Adjusted
Balance Sheet Data
(unaudited):
Additional
paid-in capital $ 2,562,160 23,963 $ 2,586,123
Accumulated
deficit $ (5,166,084 ) (23,963 ) $ (5,190,047 )
Total
stockholders' equity $ 1,008,384 - $ 1,008,384
As
of September 30, 2015
As
Previously Reported Adjustment As
Adjusted
Balance Sheet Data
(unaudited):
Additional
paid-in capital $ 2,562,160 38,647 $ 2,600,807
Accumulated
deficit $ (5,182,903 ) (38,647 ) $ (5,221,550 )
Total
stockholders' equity $ 991,565 - $ 991,565 The
following tables present the effects of the immaterial error correction on the statements of income for the periods and year indicated:
Three
Months Ended September 30, 2014
As
Previously Reported Adjustment As
Adjusted
Statement of Operations Data
(unaudited):
Warrants
modification expense $ (23,963 ) $ (23,963 )
Net
loss $ (46,057 ) (23,963 ) $ (70,020 )
Net
loss per share, basic and diluted $ (0.00 ) $ (0.00 )
Nine
Months Ended September 30, 2014
As
Previously Reported Adjustment As
Adjusted
Statement of Operations Data
(unaudited):
Warrants
modification expense $ (23,963 ) $ (23,963 )
Net
loss $ (131,245 ) (23,963 ) $ (155,208 )
Net
loss per share, basic and diluted $ (0.01 ) $ (0.01 )
Year Ended December 31, 2014
As
Previously Reported Adjustment As
Adjusted
Statement of Operations Data:
Warrants
modification expense $ - (23,963 ) $ (23,963 )
Net
loss $ (158,067 ) (23,963 ) $ (182,030 )
Net
loss per share, basic and diluted $ (0.01 ) - $ (0.01 )
Three
Months Ended September 30, 2015
As
Previously Reported Adjustment As
Adjusted
Statement of Operations Data
(unaudited):
Warrants
modification expense $ - (14,684 ) $ (14,684 )
Net
loss $ (16,819 ) (14,684 ) $ (31,503 )
Net
loss per share, basic and diluted $ (0.00 ) - $ (0.00 )
Nine
Months Ended September 30, 2015
As
Previously Reported Adjustment As
Adjusted
Statement of Operations Data
(unaudited):
Warrants
modification expense $ - (14,684 ) $ (14,684 )
Net
loss $ (59,156 ) (14,684 ) $ (73,840 )
Net
loss per share, basic and diluted $ (0.00 ) - $ (0.00 )</t>
  </si>
  <si>
    <t>INCOME TAXES (Tables)</t>
  </si>
  <si>
    <t>Income Taxes Tables</t>
  </si>
  <si>
    <t>Summary of deferred tax assets</t>
  </si>
  <si>
    <t xml:space="preserve">2015 2014
Deferred
tax assets and valuation allowances consist of:
Deferred
tax assets:
Net
operating loss carry forwards $ 417,000 $ 377,000
Less
valuation allowance (417,000 ) (377,000 )
Net
deferred tax assets $ - $ - </t>
  </si>
  <si>
    <t>Summary of income tax (expense) benefits</t>
  </si>
  <si>
    <t xml:space="preserve">Year
ended
December
31,
2015 2014
Tax
benefits (expense) at statutory rate 35 % 35 %
Unrecognized
tax benefits (expense) of current period tax losses (35 )% (35 )%
Effective
tax rate - - </t>
  </si>
  <si>
    <t>PRIVATE PLACEMENT OFFERING (Tables)</t>
  </si>
  <si>
    <t>Private Placement Offering Tables</t>
  </si>
  <si>
    <t>Allocated to the instruments as follows</t>
  </si>
  <si>
    <t xml:space="preserve">Warrant
liabilities $ 141,027
Redeemable
and Convertible Preferred Stock 1,388,367
Common
Stock 470,706
Total
allocated gross proceeds: $ 2,000,100 </t>
  </si>
  <si>
    <t>Warrants</t>
  </si>
  <si>
    <t>2014 Extension of Warrant Terms
Average
risk-free interest rate 0.10 %
Average
expected life- years 1
Expected
volatility 56.64 %
Expected
dividends 4.01 % 2015
Extension of Warrant Terms
Average
risk-free interest rate 0.71 %
Average
expected life- years 2
Expected
volatility 49.01 %
Expected
dividends 4.01 %</t>
  </si>
  <si>
    <t>Assumptions for the valuation of the fair value of the warrant liability</t>
  </si>
  <si>
    <t xml:space="preserve">2015 2014
Number
of warrants Weighted
average exercise price Number
of warrants Weighted
average exercise price
Balance
at January 1 6,909,000 $ 0.15 6,909,000 $ 0.15
Issued
during the year - $ - - $ -
Exercised
during the year - $ - - $ -
Extended
warrant terms 6,909,000 $ 0.15 6,909,000 $ 0.15
Expired
during the year (6,909,000 ) $ 0.15 (6,909,000 ) $ 0.15
Balance
at December 31 6,909,000 $ 0.15 6,909,000 $ 0.15 </t>
  </si>
  <si>
    <t>STOCKHOLDERS' EQUITY (Tables)</t>
  </si>
  <si>
    <t>Stockholders Equity Tables</t>
  </si>
  <si>
    <t>Stock option valuation assumptions</t>
  </si>
  <si>
    <t xml:space="preserve">Year
ended December 31, 2013
Expected
term (in years) 5
Expected
stock price volatility 185.25 %
Risk-free
interest rate 1.48 %
Expected
dividend yield - </t>
  </si>
  <si>
    <t>Schedule of option activities</t>
  </si>
  <si>
    <t xml:space="preserve">Number
of Options Weighted
Average Exercise Price Weighted
Average Remaining Contractual Life (Years) Aggregate
Intrinsic Value
Outstanding
at January 1, 2015 300,000 $ 0.03 3.48 $ 9,000
Granted
- - - -
Exercised - - - -
Forfeited/expired - - - -
Outstanding
at December 31, 2015 300,000 $ 0.03 2.48
Exercisable
at December 31, 2015 300,000 $ 0.03 2.48 - </t>
  </si>
  <si>
    <t>FAIR VALUE MEASUREMENTS (Tables)</t>
  </si>
  <si>
    <t>Fair Value Measurements Tables</t>
  </si>
  <si>
    <t>Assets and liabilities measured at fair value on a recurring basis</t>
  </si>
  <si>
    <t xml:space="preserve">The
following tables provide information on those assets measured at fair value on a recurring basis as of December 31 2015 and December
31, 2014, respectively:
Carrying Amount
In Balance
Sheet December 31, Fair
Value December 31, Fair
Value Measurement Using
2015 2015 Level
1 Level 2 Level
3
Assets:
Money
Market Funds $ 973,470 $ 973,470 $ 973,470 $  $ 
Carrying Amount
In Balance
Sheet December 31, Fair
Value December 31, Fair
Value Measurement Using
2014 2014 Level
1 Level 2 Level
3
Assets:
Money
Market Funds $ 1,061,726 $ 1,061,726 $ 1,061,726 $  $  </t>
  </si>
  <si>
    <t>IMMATERIAL CORRECTION OF AN ERROR IN PRIOR PERIODS (Details) - USD ($)</t>
  </si>
  <si>
    <t>3 Months Ended</t>
  </si>
  <si>
    <t>9 Months Ended</t>
  </si>
  <si>
    <t>Sep. 30, 2015</t>
  </si>
  <si>
    <t>Sep. 30, 2014</t>
  </si>
  <si>
    <t>Mar. 31, 2015</t>
  </si>
  <si>
    <t>Dec. 31, 2013</t>
  </si>
  <si>
    <t>Balance Sheet Data (unaudited):</t>
  </si>
  <si>
    <t>Total stockholders’ equity</t>
  </si>
  <si>
    <t>Statement of Operations Data (unaudited):</t>
  </si>
  <si>
    <t>Net loss per share, basic and diluted</t>
  </si>
  <si>
    <t>As Previously Reported [Member]</t>
  </si>
  <si>
    <t>Adjustment [Member]</t>
  </si>
  <si>
    <t>As Adjusted [Member]</t>
  </si>
  <si>
    <t>IMMATERIAL CORRECTION OF AN ERROR IN PRIOR PERIODS (Details Narrative) - USD ($)</t>
  </si>
  <si>
    <t>SUMMARY OF SIGNIFICANT ACCOUNTING POLICIES (Details Narrative) - USD ($)</t>
  </si>
  <si>
    <t>Summary Of Significant Accounting Policies Details Narrative</t>
  </si>
  <si>
    <t>BASIC AND DILUTED NET LOSS PER COMMON SHARE (Details Narrative) - shares</t>
  </si>
  <si>
    <t>Basic And Diluted Net Loss Per Common Share Details Narrative</t>
  </si>
  <si>
    <t>Common stock equivalents (preferred stock and warrants)</t>
  </si>
  <si>
    <t>INCOME TAXES (Details) - USD ($)</t>
  </si>
  <si>
    <t>Deferred tax assets:</t>
  </si>
  <si>
    <t>Net operating loss carry forwards</t>
  </si>
  <si>
    <t>Less valuation allowance</t>
  </si>
  <si>
    <t>Net deferred tax assets</t>
  </si>
  <si>
    <t>INCOME TAXES (Details 1)</t>
  </si>
  <si>
    <t>Income Taxes Details 1</t>
  </si>
  <si>
    <t>Tax benefits (expense) at statutory rate</t>
  </si>
  <si>
    <t>35.00%</t>
  </si>
  <si>
    <t>Unrecognized tax benefits (expense) of current period tax losses</t>
  </si>
  <si>
    <t>(35.00%)</t>
  </si>
  <si>
    <t>Effective tax rate</t>
  </si>
  <si>
    <t>INCOME TAXES (Details Narrative) - USD ($)</t>
  </si>
  <si>
    <t>Income Taxes Details Narrative</t>
  </si>
  <si>
    <t>Unused net operating loss carry-forwards</t>
  </si>
  <si>
    <t>Expiration date</t>
  </si>
  <si>
    <t>various dates through 2032</t>
  </si>
  <si>
    <t>PRIVATE PLACEMENT OFFERING (Details)</t>
  </si>
  <si>
    <t>Dec. 31, 2015USD ($)</t>
  </si>
  <si>
    <t>Private Placement Offering Details</t>
  </si>
  <si>
    <t>Warrant liabilities</t>
  </si>
  <si>
    <t>Redeemable and Convertible Preferred Stock</t>
  </si>
  <si>
    <t>Total allocated gross proceeds:</t>
  </si>
  <si>
    <t>PRIVATE PLACEMENT OFFERING (Details 1)</t>
  </si>
  <si>
    <t>Private Placement Offering Details 1</t>
  </si>
  <si>
    <t>Average risk-free interest rate</t>
  </si>
  <si>
    <t>0.71%</t>
  </si>
  <si>
    <t>0.10%</t>
  </si>
  <si>
    <t>1.48%</t>
  </si>
  <si>
    <t>Average expected life- years</t>
  </si>
  <si>
    <t>2 years</t>
  </si>
  <si>
    <t>1 year</t>
  </si>
  <si>
    <t>5 years</t>
  </si>
  <si>
    <t>Expected volatility</t>
  </si>
  <si>
    <t>49.01%</t>
  </si>
  <si>
    <t>56.64%</t>
  </si>
  <si>
    <t>185.25%</t>
  </si>
  <si>
    <t>Expected dividends</t>
  </si>
  <si>
    <t>4.01%</t>
  </si>
  <si>
    <t>PRIVATE PLACEMENT OFFERING (Details 2) - $ / shares</t>
  </si>
  <si>
    <t>Number of warrants/options outstanding, beginning</t>
  </si>
  <si>
    <t>Number of warrants Issued during the year</t>
  </si>
  <si>
    <t>Number of warrants Exercised during the year</t>
  </si>
  <si>
    <t>Number of warrants Extended warrant terms</t>
  </si>
  <si>
    <t>Number of warrants Expired during the year</t>
  </si>
  <si>
    <t>Number of warrants/options outstanding, ending</t>
  </si>
  <si>
    <t>Weighted Average Exercise Price</t>
  </si>
  <si>
    <t>Weighted average exercise price outstanding, beginning</t>
  </si>
  <si>
    <t>Weighted average exercise price Issued during the year</t>
  </si>
  <si>
    <t>Weighted average exercise price Exercised during the year</t>
  </si>
  <si>
    <t>Weighted average exercise price Extended warrant terms</t>
  </si>
  <si>
    <t>Weighted average exercise price Expired during the year</t>
  </si>
  <si>
    <t>Weighted average exercise price outstanding, ending</t>
  </si>
  <si>
    <t>PRIVATE PLACEMENT OFFERING (Details Narrative) - $ / shares</t>
  </si>
  <si>
    <t>Private Placement Offering Details Narrative</t>
  </si>
  <si>
    <t>Outstanding warrants</t>
  </si>
  <si>
    <t>Exercise price</t>
  </si>
  <si>
    <t>Expiry date</t>
  </si>
  <si>
    <t>September 7, 2017</t>
  </si>
  <si>
    <t>September 7, 2015</t>
  </si>
  <si>
    <t>Contractual life of the outstanding warrants</t>
  </si>
  <si>
    <t>1 year 8 months 9 days</t>
  </si>
  <si>
    <t>8 months 5 days</t>
  </si>
  <si>
    <t>STOCKHOLDERS' EQUITY (Details)</t>
  </si>
  <si>
    <t>Stockholders Equity Details</t>
  </si>
  <si>
    <t>Expected term (in years)</t>
  </si>
  <si>
    <t>Expected stock price volatility</t>
  </si>
  <si>
    <t>Risk-free interest rate</t>
  </si>
  <si>
    <t>Expected dividend yield</t>
  </si>
  <si>
    <t>STOCKHOLDERS' EQUITY (Details 1) - USD ($)</t>
  </si>
  <si>
    <t>Number of Options</t>
  </si>
  <si>
    <t>Number of Options, Granted</t>
  </si>
  <si>
    <t>Number of Options, Exercised</t>
  </si>
  <si>
    <t>Number of Options, Forfeited/expired</t>
  </si>
  <si>
    <t>Weighted Average Exercise Price, Exercised</t>
  </si>
  <si>
    <t>Weighted Average Exercise Price, Forfeited/expired</t>
  </si>
  <si>
    <t>Stock Option [Member]</t>
  </si>
  <si>
    <t>Number of Options, Exercisable</t>
  </si>
  <si>
    <t>Weighted Average Exercise Price, Granted</t>
  </si>
  <si>
    <t>Weighted Average Exercise Price, Exercisable</t>
  </si>
  <si>
    <t>Weighted Average Remaining Contractual Life (Years)</t>
  </si>
  <si>
    <t>Weighted Average Remaining Contractual Life (Years), Beginning</t>
  </si>
  <si>
    <t>3 years 5 months 23 days</t>
  </si>
  <si>
    <t>Weighted Average Remaining Contractual Life (Years), Outstanding</t>
  </si>
  <si>
    <t>2 years 5 months 23 days</t>
  </si>
  <si>
    <t>Weighted Average Remaining Contractual Life (Years), Exercisable</t>
  </si>
  <si>
    <t>Aggregate Intrinsic Value</t>
  </si>
  <si>
    <t>Aggregate Intrinsic Value, Outstanding, Beginning</t>
  </si>
  <si>
    <t>Aggregate Intrinsic Value, Granted</t>
  </si>
  <si>
    <t>Aggregate Intrinsic Value, Outstanding</t>
  </si>
  <si>
    <t>Aggregate Intrinsic Value, Exercisable</t>
  </si>
  <si>
    <t>STOCKHOLDERS' EQUITY (Details Narrative) - USD ($)</t>
  </si>
  <si>
    <t>Stockholders Equity Details Narrative</t>
  </si>
  <si>
    <t>Stock based compensation costs related to stock and stock options awards</t>
  </si>
  <si>
    <t>Weighted-average grant date fair value of options outstanding</t>
  </si>
  <si>
    <t>Unrecognized compensation cost related to non-vested share based compensation</t>
  </si>
  <si>
    <t>FAIR VALUE MEASUREMENTS (Details) - Money Market Funds [Member] - USD ($)</t>
  </si>
  <si>
    <t>Assets at fair value on recurring basis</t>
  </si>
  <si>
    <t>Fair Value, Inputs, Level 1 [Member]</t>
  </si>
  <si>
    <t>Fair Value, Inputs, Level 2 [Member]</t>
  </si>
  <si>
    <t>Fair Value, Inputs, Level 3 [Member]</t>
  </si>
  <si>
    <t>Carrying Value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025771</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8</v>
      </c>
    </row>
    <row spans="1:4" r="12">
      <c t="s" r="A12" s="4">
        <v>20</v>
      </c>
      <c t="s" r="B12" s="4">
        <v>21</v>
      </c>
    </row>
    <row spans="1:4" r="13">
      <c t="s" r="A13" s="4">
        <v>22</v>
      </c>
      <c t="s" r="B13" s="4">
        <v>23</v>
      </c>
    </row>
    <row spans="1:4" r="14">
      <c t="s" r="A14" s="4">
        <v>24</v>
      </c>
      <c t="n" r="D14" s="7">
        <v>385393</v>
      </c>
    </row>
    <row spans="1:4" r="15">
      <c t="s" r="A15" s="4">
        <v>25</v>
      </c>
      <c t="n" r="C15" s="6">
        <v>15536275</v>
      </c>
    </row>
    <row spans="1:4" r="16">
      <c t="s" r="A16" s="4">
        <v>26</v>
      </c>
      <c t="s" r="B16" s="4">
        <v>27</v>
      </c>
    </row>
    <row spans="1:4" r="17">
      <c t="s" r="A17" s="4">
        <v>28</v>
      </c>
      <c t="n" r="B17"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20</v>
      </c>
      <c t="s" r="B1" s="2">
        <v>1</v>
      </c>
    </row>
    <row spans="1:2" r="2">
      <c t="s" r="B2" s="2">
        <v>2</v>
      </c>
    </row>
    <row spans="1:2" r="3">
      <c t="s" r="A3" s="3">
        <v>111</v>
      </c>
    </row>
    <row spans="1:2" r="4">
      <c t="s" r="A4" s="4">
        <v>121</v>
      </c>
      <c t="s" r="B4" s="4">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23</v>
      </c>
      <c t="s" r="B1" s="2">
        <v>1</v>
      </c>
    </row>
    <row spans="1:2" r="2">
      <c t="s" r="B2" s="2">
        <v>2</v>
      </c>
    </row>
    <row spans="1:2" r="3">
      <c t="s" r="A3" s="3">
        <v>111</v>
      </c>
    </row>
    <row spans="1:2" r="4">
      <c t="s" r="A4" s="4">
        <v>124</v>
      </c>
      <c t="s" r="B4" s="4">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26</v>
      </c>
      <c t="s" r="B1" s="2">
        <v>1</v>
      </c>
    </row>
    <row spans="1:2" r="2">
      <c t="s" r="B2" s="2">
        <v>2</v>
      </c>
    </row>
    <row spans="1:2" r="3">
      <c t="s" r="A3" s="3">
        <v>111</v>
      </c>
    </row>
    <row spans="1:2" r="4">
      <c t="s" r="A4" s="4">
        <v>127</v>
      </c>
      <c t="s" r="B4" s="4">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29</v>
      </c>
      <c t="s" r="B1" s="2">
        <v>1</v>
      </c>
    </row>
    <row spans="1:2" r="2">
      <c t="s" r="B2" s="2">
        <v>2</v>
      </c>
    </row>
    <row spans="1:2" r="3">
      <c t="s" r="A3" s="3">
        <v>111</v>
      </c>
    </row>
    <row spans="1:2" r="4">
      <c t="s" r="A4" s="4">
        <v>130</v>
      </c>
      <c t="s" r="B4" s="4">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32</v>
      </c>
      <c t="s" r="B1" s="2">
        <v>1</v>
      </c>
    </row>
    <row spans="1:2" r="2">
      <c t="s" r="B2" s="2">
        <v>2</v>
      </c>
    </row>
    <row spans="1:2" r="3">
      <c t="s" r="A3" s="3">
        <v>111</v>
      </c>
    </row>
    <row spans="1:2" r="4">
      <c t="s" r="A4" s="4">
        <v>133</v>
      </c>
      <c t="s" r="B4" s="4">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35</v>
      </c>
      <c t="s" r="B1" s="2">
        <v>1</v>
      </c>
    </row>
    <row spans="1:2" r="2">
      <c t="s" r="B2" s="2">
        <v>2</v>
      </c>
    </row>
    <row spans="1:2" r="3">
      <c t="s" r="A3" s="3">
        <v>111</v>
      </c>
    </row>
    <row spans="1:2" r="4">
      <c t="s" r="A4" s="4">
        <v>136</v>
      </c>
      <c t="s" r="B4" s="4">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38</v>
      </c>
      <c t="s" r="B1" s="2">
        <v>1</v>
      </c>
    </row>
    <row spans="1:2" r="2">
      <c t="s" r="B2" s="2">
        <v>2</v>
      </c>
    </row>
    <row spans="1:2" r="3">
      <c t="s" r="A3" s="3">
        <v>111</v>
      </c>
    </row>
    <row spans="1:2" r="4">
      <c t="s" r="A4" s="4">
        <v>139</v>
      </c>
      <c t="s" r="B4" s="4">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37</v>
      </c>
      <c t="s" r="B1" s="2">
        <v>1</v>
      </c>
    </row>
    <row spans="1:2" r="2">
      <c t="s" r="B2" s="2">
        <v>2</v>
      </c>
    </row>
    <row spans="1:2" r="3">
      <c t="s" r="A3" s="3">
        <v>111</v>
      </c>
    </row>
    <row spans="1:2" r="4">
      <c t="s" r="A4" s="4">
        <v>141</v>
      </c>
      <c t="s" r="B4" s="4">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r="A1" s="1">
        <v>143</v>
      </c>
      <c t="s" r="B1" s="2">
        <v>1</v>
      </c>
    </row>
    <row spans="1:2" r="2">
      <c t="s" r="B2" s="2">
        <v>2</v>
      </c>
    </row>
    <row spans="1:2" r="3">
      <c t="s" r="A3" s="3">
        <v>144</v>
      </c>
    </row>
    <row spans="1:2" r="4">
      <c t="s" r="A4" s="4">
        <v>145</v>
      </c>
      <c t="s" r="B4" s="4">
        <v>146</v>
      </c>
    </row>
    <row spans="1:2" r="5">
      <c t="s" r="A5" s="4">
        <v>147</v>
      </c>
      <c t="s" r="B5" s="4">
        <v>148</v>
      </c>
    </row>
    <row spans="1:2" r="6">
      <c t="s" r="A6" s="4">
        <v>149</v>
      </c>
      <c t="s" r="B6" s="4">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151</v>
      </c>
      <c t="s" r="B1" s="2">
        <v>1</v>
      </c>
    </row>
    <row spans="1:2" r="2">
      <c t="s" r="B2" s="2">
        <v>2</v>
      </c>
    </row>
    <row spans="1:2" r="3">
      <c t="s" r="A3" s="3">
        <v>152</v>
      </c>
    </row>
    <row spans="1:2" r="4">
      <c t="s" r="A4" s="4">
        <v>153</v>
      </c>
      <c t="s" r="B4" s="4">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973470</v>
      </c>
      <c t="n" r="C3" s="7">
        <v>1061726</v>
      </c>
    </row>
    <row spans="1:3" r="4">
      <c t="s" r="A4" s="4">
        <v>33</v>
      </c>
      <c t="n" r="B4" s="6">
        <v>973470</v>
      </c>
      <c t="n" r="C4" s="6">
        <v>1061726</v>
      </c>
    </row>
    <row spans="1:3" r="5">
      <c t="s" r="A5" s="3">
        <v>34</v>
      </c>
    </row>
    <row spans="1:3" r="6">
      <c t="s" r="A6" s="4">
        <v>35</v>
      </c>
      <c t="n" r="B6" s="6">
        <v>8917</v>
      </c>
      <c t="n" r="C6" s="6">
        <v>11005</v>
      </c>
    </row>
    <row spans="1:3" r="7">
      <c t="s" r="A7" s="4">
        <v>36</v>
      </c>
      <c t="n" r="B7" s="7">
        <v>8917</v>
      </c>
      <c t="n" r="C7" s="7">
        <v>11005</v>
      </c>
    </row>
    <row spans="1:3" r="8">
      <c t="s" r="A8" s="4">
        <v>37</v>
      </c>
      <c t="s" r="B8" s="4">
        <v>38</v>
      </c>
      <c t="s" r="C8" s="4">
        <v>38</v>
      </c>
    </row>
    <row spans="1:3" r="9">
      <c t="s" r="A9" s="3">
        <v>39</v>
      </c>
    </row>
    <row spans="1:3" r="10">
      <c t="s" r="A10" s="4">
        <v>40</v>
      </c>
      <c t="n" r="B10" s="7">
        <v>2061429</v>
      </c>
      <c t="n" r="C10" s="7">
        <v>2058680</v>
      </c>
    </row>
    <row spans="1:3" r="11">
      <c t="s" r="A11" s="4">
        <v>41</v>
      </c>
      <c t="n" r="B11" s="6">
        <v>1603387</v>
      </c>
      <c t="n" r="C11" s="6">
        <v>1603387</v>
      </c>
    </row>
    <row spans="1:3" r="12">
      <c t="s" r="A12" s="4">
        <v>42</v>
      </c>
      <c t="n" r="B12" s="6">
        <v>-49759</v>
      </c>
      <c t="n" r="C12" s="6">
        <v>-49759</v>
      </c>
    </row>
    <row spans="1:3" r="13">
      <c t="s" r="A13" s="4">
        <v>43</v>
      </c>
      <c t="n" r="B13" s="6">
        <v>2598058</v>
      </c>
      <c t="n" r="C13" s="6">
        <v>2586123</v>
      </c>
    </row>
    <row spans="1:3" r="14">
      <c t="s" r="A14" s="4">
        <v>44</v>
      </c>
      <c t="n" r="B14" s="6">
        <v>-5248562</v>
      </c>
      <c t="n" r="C14" s="6">
        <v>-5147710</v>
      </c>
    </row>
    <row spans="1:3" r="15">
      <c t="s" r="A15" s="4">
        <v>45</v>
      </c>
      <c t="n" r="B15" s="6">
        <v>964553</v>
      </c>
      <c t="n" r="C15" s="6">
        <v>1050721</v>
      </c>
    </row>
    <row spans="1:3" r="16">
      <c t="s" r="A16" s="4">
        <v>46</v>
      </c>
      <c t="n" r="B16" s="7">
        <v>973470</v>
      </c>
      <c t="n" r="C16" s="7">
        <v>10617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r="A1" s="1">
        <v>155</v>
      </c>
      <c t="s" r="B1" s="2">
        <v>1</v>
      </c>
    </row>
    <row spans="1:2" r="2">
      <c t="s" r="B2" s="2">
        <v>2</v>
      </c>
    </row>
    <row spans="1:2" r="3">
      <c t="s" r="A3" s="3">
        <v>156</v>
      </c>
    </row>
    <row spans="1:2" r="4">
      <c t="s" r="A4" s="4">
        <v>157</v>
      </c>
      <c t="s" r="B4" s="4">
        <v>158</v>
      </c>
    </row>
    <row spans="1:2" r="5">
      <c t="s" r="A5" s="4">
        <v>159</v>
      </c>
      <c t="s" r="B5" s="4">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t="s" r="A1" s="1">
        <v>161</v>
      </c>
      <c t="s" r="B1" s="2">
        <v>1</v>
      </c>
    </row>
    <row spans="1:2" r="2">
      <c t="s" r="B2" s="2">
        <v>2</v>
      </c>
    </row>
    <row spans="1:2" r="3">
      <c t="s" r="A3" s="3">
        <v>162</v>
      </c>
    </row>
    <row spans="1:2" r="4">
      <c t="s" r="A4" s="4">
        <v>163</v>
      </c>
      <c t="s" r="B4" s="4">
        <v>164</v>
      </c>
    </row>
    <row spans="1:2" r="5">
      <c t="s" r="A5" s="4">
        <v>165</v>
      </c>
      <c t="s" r="B5" s="4">
        <v>166</v>
      </c>
    </row>
    <row spans="1:2" r="6">
      <c t="s" r="A6" s="4">
        <v>167</v>
      </c>
      <c t="s" r="B6" s="4">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t="s" r="A1" s="1">
        <v>169</v>
      </c>
      <c t="s" r="B1" s="2">
        <v>1</v>
      </c>
    </row>
    <row spans="1:2" r="2">
      <c t="s" r="B2" s="2">
        <v>2</v>
      </c>
    </row>
    <row spans="1:2" r="3">
      <c t="s" r="A3" s="3">
        <v>170</v>
      </c>
    </row>
    <row spans="1:2" r="4">
      <c t="s" r="A4" s="4">
        <v>171</v>
      </c>
      <c t="s" r="B4" s="4">
        <v>172</v>
      </c>
    </row>
    <row spans="1:2" r="5">
      <c t="s" r="A5" s="4">
        <v>173</v>
      </c>
      <c t="s" r="B5" s="4">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175</v>
      </c>
      <c t="s" r="B1" s="2">
        <v>1</v>
      </c>
    </row>
    <row spans="1:2" r="2">
      <c t="s" r="B2" s="2">
        <v>2</v>
      </c>
    </row>
    <row spans="1:2" r="3">
      <c t="s" r="A3" s="3">
        <v>176</v>
      </c>
    </row>
    <row spans="1:2" r="4">
      <c t="s" r="A4" s="4">
        <v>177</v>
      </c>
      <c t="s" r="B4" s="4">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s>
  <sheetData>
    <row spans="1:10" r="1">
      <c t="s" r="A1" s="1">
        <v>179</v>
      </c>
      <c t="s" r="B1" s="2">
        <v>180</v>
      </c>
      <c t="s" r="D1" s="2">
        <v>181</v>
      </c>
      <c t="s" r="F1" s="2">
        <v>1</v>
      </c>
    </row>
    <row spans="1:10" r="2">
      <c t="s" r="B2" s="2">
        <v>182</v>
      </c>
      <c t="s" r="C2" s="2">
        <v>183</v>
      </c>
      <c t="s" r="D2" s="2">
        <v>182</v>
      </c>
      <c t="s" r="E2" s="2">
        <v>183</v>
      </c>
      <c t="s" r="F2" s="2">
        <v>2</v>
      </c>
      <c t="s" r="G2" s="2">
        <v>30</v>
      </c>
      <c t="s" r="H2" s="2">
        <v>4</v>
      </c>
      <c t="s" r="I2" s="2">
        <v>184</v>
      </c>
      <c t="s" r="J2" s="2">
        <v>185</v>
      </c>
    </row>
    <row spans="1:10" r="3">
      <c t="s" r="A3" s="3">
        <v>186</v>
      </c>
    </row>
    <row spans="1:10" r="4">
      <c t="s" r="A4" s="4">
        <v>43</v>
      </c>
      <c t="n" r="F4" s="7">
        <v>2598058</v>
      </c>
      <c t="n" r="G4" s="7">
        <v>2586123</v>
      </c>
    </row>
    <row spans="1:10" r="5">
      <c t="s" r="A5" s="4">
        <v>44</v>
      </c>
      <c t="n" r="F5" s="6">
        <v>-5248562</v>
      </c>
      <c t="n" r="G5" s="6">
        <v>-5147710</v>
      </c>
    </row>
    <row spans="1:10" r="6">
      <c t="s" r="A6" s="4">
        <v>187</v>
      </c>
      <c t="n" r="F6" s="6">
        <v>964553</v>
      </c>
      <c t="n" r="G6" s="6">
        <v>1050721</v>
      </c>
      <c t="n" r="J6" s="7">
        <v>1206710</v>
      </c>
    </row>
    <row spans="1:10" r="7">
      <c t="s" r="A7" s="3">
        <v>188</v>
      </c>
    </row>
    <row spans="1:10" r="8">
      <c t="s" r="A8" s="4">
        <v>67</v>
      </c>
      <c t="n" r="F8" s="6">
        <v>14684</v>
      </c>
      <c t="n" r="G8" s="6">
        <v>23963</v>
      </c>
    </row>
    <row spans="1:10" r="9">
      <c t="s" r="A9" s="4">
        <v>88</v>
      </c>
      <c t="n" r="F9" s="7">
        <v>-100852</v>
      </c>
      <c t="n" r="G9" s="7">
        <v>-182030</v>
      </c>
    </row>
    <row spans="1:10" r="10">
      <c t="s" r="A10" s="4">
        <v>189</v>
      </c>
      <c t="n" r="F10" s="8">
        <v>-0.01</v>
      </c>
      <c t="n" r="G10" s="8">
        <v>-0.01</v>
      </c>
    </row>
    <row spans="1:10" r="11">
      <c t="s" r="A11" s="4">
        <v>190</v>
      </c>
    </row>
    <row spans="1:10" r="12">
      <c t="s" r="A12" s="3">
        <v>186</v>
      </c>
    </row>
    <row spans="1:10" r="13">
      <c t="s" r="A13" s="4">
        <v>43</v>
      </c>
      <c t="n" r="B13" s="7">
        <v>2562160</v>
      </c>
      <c t="n" r="C13" s="7">
        <v>2564655</v>
      </c>
      <c t="n" r="D13" s="7">
        <v>2562160</v>
      </c>
      <c t="n" r="E13" s="7">
        <v>2564655</v>
      </c>
      <c t="n" r="G13" s="7">
        <v>2562160</v>
      </c>
      <c t="n" r="H13" s="7">
        <v>2562160</v>
      </c>
      <c t="n" r="I13" s="7">
        <v>2562160</v>
      </c>
    </row>
    <row spans="1:10" r="14">
      <c t="s" r="A14" s="4">
        <v>44</v>
      </c>
      <c t="n" r="B14" s="6">
        <v>-5182903</v>
      </c>
      <c t="n" r="C14" s="6">
        <v>-1470804</v>
      </c>
      <c t="n" r="D14" s="6">
        <v>-5182903</v>
      </c>
      <c t="n" r="E14" s="6">
        <v>-1470804</v>
      </c>
      <c t="n" r="G14" s="6">
        <v>-5123747</v>
      </c>
      <c t="n" r="H14" s="6">
        <v>-5166084</v>
      </c>
      <c t="n" r="I14" s="6">
        <v>-5147563</v>
      </c>
    </row>
    <row spans="1:10" r="15">
      <c t="s" r="A15" s="4">
        <v>187</v>
      </c>
      <c t="n" r="B15" s="7">
        <v>991565</v>
      </c>
      <c t="n" r="C15" s="7">
        <v>1077543</v>
      </c>
      <c t="n" r="D15" s="7">
        <v>991565</v>
      </c>
      <c t="n" r="E15" s="7">
        <v>1077543</v>
      </c>
      <c t="n" r="G15" s="7">
        <v>1050721</v>
      </c>
      <c t="n" r="H15" s="6">
        <v>1008384</v>
      </c>
      <c t="n" r="I15" s="6">
        <v>1026905</v>
      </c>
    </row>
    <row spans="1:10" r="16">
      <c t="s" r="A16" s="3">
        <v>188</v>
      </c>
    </row>
    <row spans="1:10" r="17">
      <c t="s" r="A17" s="4">
        <v>67</v>
      </c>
      <c t="s" r="B17" s="4">
        <v>38</v>
      </c>
      <c t="s" r="C17" s="4">
        <v>38</v>
      </c>
      <c t="s" r="D17" s="4">
        <v>38</v>
      </c>
      <c t="s" r="E17" s="4">
        <v>38</v>
      </c>
      <c t="s" r="G17" s="4">
        <v>38</v>
      </c>
    </row>
    <row spans="1:10" r="18">
      <c t="s" r="A18" s="4">
        <v>88</v>
      </c>
      <c t="n" r="B18" s="7">
        <v>-16819</v>
      </c>
      <c t="n" r="C18" s="7">
        <v>-46057</v>
      </c>
      <c t="n" r="D18" s="7">
        <v>-59156</v>
      </c>
      <c t="n" r="E18" s="7">
        <v>-131245</v>
      </c>
      <c t="n" r="G18" s="7">
        <v>-158067</v>
      </c>
    </row>
    <row spans="1:10" r="19">
      <c t="s" r="A19" s="4">
        <v>189</v>
      </c>
      <c t="n" r="B19" s="7">
        <v>0</v>
      </c>
      <c t="n" r="C19" s="7">
        <v>0</v>
      </c>
      <c t="n" r="D19" s="7">
        <v>0</v>
      </c>
      <c t="n" r="E19" s="8">
        <v>-0.01</v>
      </c>
      <c t="n" r="G19" s="8">
        <v>-0.01</v>
      </c>
    </row>
    <row spans="1:10" r="20">
      <c t="s" r="A20" s="4">
        <v>191</v>
      </c>
    </row>
    <row spans="1:10" r="21">
      <c t="s" r="A21" s="3">
        <v>186</v>
      </c>
    </row>
    <row spans="1:10" r="22">
      <c t="s" r="A22" s="4">
        <v>43</v>
      </c>
      <c t="n" r="B22" s="7">
        <v>38647</v>
      </c>
      <c t="n" r="C22" s="7">
        <v>23963</v>
      </c>
      <c t="n" r="D22" s="7">
        <v>38647</v>
      </c>
      <c t="n" r="E22" s="7">
        <v>23963</v>
      </c>
      <c t="n" r="G22" s="7">
        <v>23963</v>
      </c>
      <c t="n" r="H22" s="6">
        <v>23963</v>
      </c>
      <c t="n" r="I22" s="6">
        <v>23963</v>
      </c>
    </row>
    <row spans="1:10" r="23">
      <c t="s" r="A23" s="4">
        <v>44</v>
      </c>
      <c t="n" r="B23" s="7">
        <v>-38647</v>
      </c>
      <c t="n" r="C23" s="7">
        <v>23963</v>
      </c>
      <c t="n" r="D23" s="7">
        <v>-38647</v>
      </c>
      <c t="n" r="E23" s="7">
        <v>23963</v>
      </c>
      <c t="n" r="G23" s="7">
        <v>-23963</v>
      </c>
      <c t="n" r="H23" s="7">
        <v>-23963</v>
      </c>
      <c t="n" r="I23" s="7">
        <v>-23963</v>
      </c>
    </row>
    <row spans="1:10" r="24">
      <c t="s" r="A24" s="4">
        <v>187</v>
      </c>
      <c t="s" r="B24" s="4">
        <v>38</v>
      </c>
      <c t="s" r="C24" s="4">
        <v>38</v>
      </c>
      <c t="s" r="D24" s="4">
        <v>38</v>
      </c>
      <c t="s" r="E24" s="4">
        <v>38</v>
      </c>
      <c t="s" r="G24" s="4">
        <v>38</v>
      </c>
      <c t="s" r="H24" s="4">
        <v>38</v>
      </c>
      <c t="s" r="I24" s="4">
        <v>38</v>
      </c>
    </row>
    <row spans="1:10" r="25">
      <c t="s" r="A25" s="3">
        <v>188</v>
      </c>
    </row>
    <row spans="1:10" r="26">
      <c t="s" r="A26" s="4">
        <v>67</v>
      </c>
      <c t="n" r="B26" s="7">
        <v>-14684</v>
      </c>
      <c t="n" r="C26" s="7">
        <v>-23963</v>
      </c>
      <c t="n" r="D26" s="7">
        <v>-14684</v>
      </c>
      <c t="n" r="E26" s="7">
        <v>-23963</v>
      </c>
      <c t="n" r="G26" s="7">
        <v>23963</v>
      </c>
    </row>
    <row spans="1:10" r="27">
      <c t="s" r="A27" s="4">
        <v>88</v>
      </c>
      <c t="n" r="B27" s="7">
        <v>-14684</v>
      </c>
      <c t="n" r="C27" s="7">
        <v>-23963</v>
      </c>
      <c t="n" r="D27" s="7">
        <v>-14684</v>
      </c>
      <c t="n" r="E27" s="7">
        <v>-23963</v>
      </c>
      <c t="n" r="G27" s="7">
        <v>-23963</v>
      </c>
    </row>
    <row spans="1:10" r="28">
      <c t="s" r="A28" s="4">
        <v>189</v>
      </c>
      <c t="s" r="B28" s="4">
        <v>38</v>
      </c>
      <c t="s" r="C28" s="4">
        <v>38</v>
      </c>
      <c t="s" r="D28" s="4">
        <v>38</v>
      </c>
      <c t="s" r="E28" s="4">
        <v>38</v>
      </c>
      <c t="s" r="G28" s="4">
        <v>38</v>
      </c>
    </row>
    <row spans="1:10" r="29">
      <c t="s" r="A29" s="4">
        <v>192</v>
      </c>
    </row>
    <row spans="1:10" r="30">
      <c t="s" r="A30" s="3">
        <v>186</v>
      </c>
    </row>
    <row spans="1:10" r="31">
      <c t="s" r="A31" s="4">
        <v>43</v>
      </c>
      <c t="n" r="B31" s="7">
        <v>2600807</v>
      </c>
      <c t="n" r="C31" s="7">
        <v>2588618</v>
      </c>
      <c t="n" r="D31" s="7">
        <v>2600807</v>
      </c>
      <c t="n" r="E31" s="7">
        <v>2588618</v>
      </c>
      <c t="n" r="G31" s="7">
        <v>2586123</v>
      </c>
      <c t="n" r="H31" s="7">
        <v>2586123</v>
      </c>
      <c t="n" r="I31" s="7">
        <v>2586123</v>
      </c>
    </row>
    <row spans="1:10" r="32">
      <c t="s" r="A32" s="4">
        <v>44</v>
      </c>
      <c t="n" r="B32" s="6">
        <v>-5221550</v>
      </c>
      <c t="n" r="C32" s="6">
        <v>-1494767</v>
      </c>
      <c t="n" r="D32" s="6">
        <v>-5221550</v>
      </c>
      <c t="n" r="E32" s="6">
        <v>-1494767</v>
      </c>
      <c t="n" r="G32" s="6">
        <v>-5147710</v>
      </c>
      <c t="n" r="H32" s="6">
        <v>-5190047</v>
      </c>
      <c t="n" r="I32" s="6">
        <v>-5171526</v>
      </c>
    </row>
    <row spans="1:10" r="33">
      <c t="s" r="A33" s="4">
        <v>187</v>
      </c>
      <c t="n" r="B33" s="6">
        <v>991565</v>
      </c>
      <c t="n" r="C33" s="6">
        <v>1077543</v>
      </c>
      <c t="n" r="D33" s="6">
        <v>991565</v>
      </c>
      <c t="n" r="E33" s="6">
        <v>1077543</v>
      </c>
      <c t="n" r="G33" s="6">
        <v>1050721</v>
      </c>
      <c t="n" r="H33" s="7">
        <v>1008384</v>
      </c>
      <c t="n" r="I33" s="7">
        <v>1026905</v>
      </c>
    </row>
    <row spans="1:10" r="34">
      <c t="s" r="A34" s="3">
        <v>188</v>
      </c>
    </row>
    <row spans="1:10" r="35">
      <c t="s" r="A35" s="4">
        <v>67</v>
      </c>
      <c t="n" r="B35" s="6">
        <v>-14684</v>
      </c>
      <c t="n" r="C35" s="6">
        <v>-23963</v>
      </c>
      <c t="n" r="D35" s="6">
        <v>-14684</v>
      </c>
      <c t="n" r="E35" s="6">
        <v>-23963</v>
      </c>
      <c t="n" r="G35" s="6">
        <v>-23963</v>
      </c>
    </row>
    <row spans="1:10" r="36">
      <c t="s" r="A36" s="4">
        <v>88</v>
      </c>
      <c t="n" r="B36" s="7">
        <v>-31503</v>
      </c>
      <c t="n" r="C36" s="7">
        <v>-70020</v>
      </c>
      <c t="n" r="D36" s="7">
        <v>-73840</v>
      </c>
      <c t="n" r="E36" s="7">
        <v>-155208</v>
      </c>
      <c t="n" r="G36" s="7">
        <v>-182030</v>
      </c>
    </row>
    <row spans="1:10" r="37">
      <c t="s" r="A37" s="4">
        <v>189</v>
      </c>
      <c t="n" r="B37" s="7">
        <v>0</v>
      </c>
      <c t="n" r="C37" s="7">
        <v>0</v>
      </c>
      <c t="n" r="D37" s="7">
        <v>0</v>
      </c>
      <c t="n" r="E37" s="8">
        <v>-0.01</v>
      </c>
      <c t="n" r="G37" s="8">
        <v>-0.01</v>
      </c>
    </row>
  </sheetData>
  <mergeCells count="4">
    <mergeCell ref="A1:A2"/>
    <mergeCell ref="B1:C1"/>
    <mergeCell ref="D1:E1"/>
    <mergeCell ref="F1:G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93</v>
      </c>
      <c t="s" r="B1" s="2">
        <v>1</v>
      </c>
    </row>
    <row spans="1:3" r="2">
      <c t="s" r="B2" s="2">
        <v>2</v>
      </c>
      <c t="s" r="C2" s="2">
        <v>30</v>
      </c>
    </row>
    <row spans="1:3" r="3">
      <c t="s" r="A3" s="4">
        <v>87</v>
      </c>
      <c t="n" r="B3" s="7">
        <v>14684</v>
      </c>
      <c t="n" r="C3" s="7">
        <v>23963</v>
      </c>
    </row>
    <row spans="1:3" r="4">
      <c t="s" r="A4" s="4">
        <v>78</v>
      </c>
    </row>
    <row spans="1:3" r="5">
      <c t="s" r="A5" s="4">
        <v>87</v>
      </c>
      <c t="n" r="B5" s="7">
        <v>14684</v>
      </c>
      <c t="n" r="C5" s="7">
        <v>2396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194</v>
      </c>
      <c t="s" r="B1" s="2">
        <v>2</v>
      </c>
      <c t="s" r="C1" s="2">
        <v>30</v>
      </c>
    </row>
    <row spans="1:3" r="2">
      <c t="s" r="A2" s="3">
        <v>195</v>
      </c>
    </row>
    <row spans="1:3" r="3">
      <c t="s" r="A3" s="4">
        <v>147</v>
      </c>
      <c t="n" r="B3" s="7">
        <v>973000</v>
      </c>
      <c t="n" r="C3" s="7">
        <v>1062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r="A1" s="1">
        <v>196</v>
      </c>
      <c t="s" r="B1" s="2">
        <v>1</v>
      </c>
    </row>
    <row spans="1:3" r="2">
      <c t="s" r="B2" s="2">
        <v>2</v>
      </c>
      <c t="s" r="C2" s="2">
        <v>30</v>
      </c>
    </row>
    <row spans="1:3" r="3">
      <c t="s" r="A3" s="3">
        <v>197</v>
      </c>
    </row>
    <row spans="1:3" r="4">
      <c t="s" r="A4" s="4">
        <v>198</v>
      </c>
      <c t="n" r="B4" s="6">
        <v>37424000</v>
      </c>
      <c t="n" r="C4" s="6">
        <v>34675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4"/>
    <col customWidth="1" max="2" min="2" width="14"/>
    <col customWidth="1" max="3" min="3" width="14"/>
  </cols>
  <sheetData>
    <row spans="1:3" r="1">
      <c t="s" r="A1" s="1">
        <v>199</v>
      </c>
      <c t="s" r="B1" s="2">
        <v>2</v>
      </c>
      <c t="s" r="C1" s="2">
        <v>30</v>
      </c>
    </row>
    <row spans="1:3" r="2">
      <c t="s" r="A2" s="3">
        <v>200</v>
      </c>
    </row>
    <row spans="1:3" r="3">
      <c t="s" r="A3" s="4">
        <v>201</v>
      </c>
      <c t="n" r="B3" s="7">
        <v>417000</v>
      </c>
      <c t="n" r="C3" s="7">
        <v>377000</v>
      </c>
    </row>
    <row spans="1:3" r="4">
      <c t="s" r="A4" s="4">
        <v>202</v>
      </c>
      <c t="n" r="B4" s="7">
        <v>-417000</v>
      </c>
      <c t="n" r="C4" s="7">
        <v>-377000</v>
      </c>
    </row>
    <row spans="1:3" r="5">
      <c t="s" r="A5" s="4">
        <v>203</v>
      </c>
      <c t="s" r="B5" s="4">
        <v>38</v>
      </c>
      <c t="s" r="C5" s="4">
        <v>3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r="A1" s="1">
        <v>204</v>
      </c>
      <c t="s" r="B1" s="2">
        <v>1</v>
      </c>
    </row>
    <row spans="1:3" r="2">
      <c t="s" r="B2" s="2">
        <v>2</v>
      </c>
      <c t="s" r="C2" s="2">
        <v>30</v>
      </c>
    </row>
    <row spans="1:3" r="3">
      <c t="s" r="A3" s="3">
        <v>205</v>
      </c>
    </row>
    <row spans="1:3" r="4">
      <c t="s" r="A4" s="4">
        <v>206</v>
      </c>
      <c t="s" r="B4" s="4">
        <v>207</v>
      </c>
      <c t="s" r="C4" s="4">
        <v>207</v>
      </c>
    </row>
    <row spans="1:3" r="5">
      <c t="s" r="A5" s="4">
        <v>208</v>
      </c>
      <c t="s" r="B5" s="4">
        <v>209</v>
      </c>
      <c t="s" r="C5" s="4">
        <v>209</v>
      </c>
    </row>
    <row spans="1:3" r="6">
      <c t="s" r="A6" s="4">
        <v>210</v>
      </c>
      <c t="s" r="B6" s="4">
        <v>38</v>
      </c>
      <c t="s" r="C6" s="4">
        <v>3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47</v>
      </c>
      <c t="s" r="B1" s="2">
        <v>2</v>
      </c>
      <c t="s" r="C1" s="2">
        <v>30</v>
      </c>
    </row>
    <row spans="1:3" r="2">
      <c t="s" r="A2" s="3">
        <v>39</v>
      </c>
    </row>
    <row spans="1:3" r="3">
      <c t="s" r="A3" s="4">
        <v>48</v>
      </c>
      <c t="n" r="B3" s="7">
        <v>1</v>
      </c>
      <c t="n" r="C3" s="7">
        <v>1</v>
      </c>
    </row>
    <row spans="1:3" r="4">
      <c t="s" r="A4" s="4">
        <v>49</v>
      </c>
      <c t="n" r="B4" s="6">
        <v>4000000</v>
      </c>
      <c t="n" r="C4" s="6">
        <v>4000000</v>
      </c>
    </row>
    <row spans="1:3" r="5">
      <c t="s" r="A5" s="4">
        <v>50</v>
      </c>
      <c t="n" r="B5" s="8">
        <v>0.1</v>
      </c>
      <c t="n" r="C5" s="8">
        <v>0.1</v>
      </c>
    </row>
    <row spans="1:3" r="6">
      <c t="s" r="A6" s="4">
        <v>51</v>
      </c>
      <c t="n" r="B6" s="6">
        <v>200000000</v>
      </c>
      <c t="n" r="C6" s="6">
        <v>200000000</v>
      </c>
    </row>
    <row spans="1:3" r="7">
      <c t="s" r="A7" s="4">
        <v>52</v>
      </c>
      <c t="n" r="B7" s="6">
        <v>16033862</v>
      </c>
      <c t="n" r="C7" s="6">
        <v>16033862</v>
      </c>
    </row>
    <row spans="1:3" r="8">
      <c t="s" r="A8" s="4">
        <v>53</v>
      </c>
      <c t="n" r="B8" s="6">
        <v>15536275</v>
      </c>
      <c t="n" r="C8" s="6">
        <v>15536275</v>
      </c>
    </row>
    <row spans="1:3" r="9">
      <c t="s" r="A9" s="4">
        <v>54</v>
      </c>
      <c t="n" r="B9" s="8">
        <v>0.1</v>
      </c>
      <c t="n" r="C9" s="8">
        <v>0.1</v>
      </c>
    </row>
    <row spans="1:3" r="10">
      <c t="s" r="A10" s="4">
        <v>55</v>
      </c>
      <c t="n" r="B10" s="6">
        <v>497587</v>
      </c>
      <c t="n" r="C10" s="6">
        <v>497587</v>
      </c>
    </row>
    <row spans="1:3" r="11">
      <c t="s" r="A11" s="4">
        <v>56</v>
      </c>
    </row>
    <row spans="1:3" r="12">
      <c t="s" r="A12" s="3">
        <v>39</v>
      </c>
    </row>
    <row spans="1:3" r="13">
      <c t="s" r="A13" s="4">
        <v>49</v>
      </c>
      <c t="n" r="B13" s="6">
        <v>50000</v>
      </c>
      <c t="n" r="C13" s="6">
        <v>50000</v>
      </c>
    </row>
    <row spans="1:3" r="14">
      <c t="s" r="A14" s="4">
        <v>57</v>
      </c>
      <c t="n" r="B14" s="6">
        <v>30215</v>
      </c>
      <c t="n" r="C14" s="6">
        <v>27466</v>
      </c>
    </row>
    <row spans="1:3" r="15">
      <c t="s" r="A15" s="4">
        <v>58</v>
      </c>
      <c t="n" r="B15" s="6">
        <v>30215</v>
      </c>
      <c t="n" r="C15" s="6">
        <v>27466</v>
      </c>
    </row>
    <row spans="1:3" r="16">
      <c t="s" r="A16" s="4">
        <v>59</v>
      </c>
      <c t="n" r="B16" s="7">
        <v>3021500</v>
      </c>
      <c t="n" r="C16" s="7">
        <v>27466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t="s" r="A1" s="1">
        <v>211</v>
      </c>
      <c t="s" r="B1" s="2">
        <v>1</v>
      </c>
    </row>
    <row spans="1:3" r="2">
      <c t="s" r="B2" s="2">
        <v>2</v>
      </c>
      <c t="s" r="C2" s="2">
        <v>30</v>
      </c>
    </row>
    <row spans="1:3" r="3">
      <c t="s" r="A3" s="3">
        <v>212</v>
      </c>
    </row>
    <row spans="1:3" r="4">
      <c t="s" r="A4" s="4">
        <v>213</v>
      </c>
      <c t="n" r="B4" s="7">
        <v>1043000</v>
      </c>
      <c t="n" r="C4" s="7">
        <v>942000</v>
      </c>
    </row>
    <row spans="1:3" r="5">
      <c t="s" r="A5" s="4">
        <v>214</v>
      </c>
      <c t="s" r="B5" s="4">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21"/>
  </cols>
  <sheetData>
    <row spans="1:2" r="1">
      <c t="s" r="A1" s="1">
        <v>216</v>
      </c>
      <c t="s" r="B1" s="2">
        <v>217</v>
      </c>
    </row>
    <row spans="1:2" r="2">
      <c t="s" r="A2" s="3">
        <v>218</v>
      </c>
    </row>
    <row spans="1:2" r="3">
      <c t="s" r="A3" s="4">
        <v>219</v>
      </c>
      <c t="n" r="B3" s="7">
        <v>141027</v>
      </c>
    </row>
    <row spans="1:2" r="4">
      <c t="s" r="A4" s="4">
        <v>220</v>
      </c>
      <c t="n" r="B4" s="6">
        <v>1388367</v>
      </c>
    </row>
    <row spans="1:2" r="5">
      <c t="s" r="A5" s="4">
        <v>77</v>
      </c>
      <c t="n" r="B5" s="6">
        <v>470706</v>
      </c>
    </row>
    <row spans="1:2" r="6">
      <c t="s" r="A6" s="4">
        <v>221</v>
      </c>
      <c t="n" r="B6" s="7">
        <v>20001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39"/>
    <col customWidth="1" max="2" min="2" width="16"/>
    <col customWidth="1" max="3" min="3" width="14"/>
    <col customWidth="1" max="4" min="4" width="14"/>
  </cols>
  <sheetData>
    <row spans="1:4" r="1">
      <c t="s" r="A1" s="1">
        <v>222</v>
      </c>
      <c t="s" r="B1" s="2">
        <v>1</v>
      </c>
    </row>
    <row spans="1:4" r="2">
      <c t="s" r="B2" s="2">
        <v>2</v>
      </c>
      <c t="s" r="C2" s="2">
        <v>30</v>
      </c>
      <c t="s" r="D2" s="2">
        <v>185</v>
      </c>
    </row>
    <row spans="1:4" r="3">
      <c t="s" r="A3" s="3">
        <v>223</v>
      </c>
    </row>
    <row spans="1:4" r="4">
      <c t="s" r="A4" s="4">
        <v>224</v>
      </c>
      <c t="s" r="B4" s="4">
        <v>225</v>
      </c>
      <c t="s" r="C4" s="4">
        <v>226</v>
      </c>
      <c t="s" r="D4" s="4">
        <v>227</v>
      </c>
    </row>
    <row spans="1:4" r="5">
      <c t="s" r="A5" s="4">
        <v>228</v>
      </c>
      <c t="s" r="B5" s="4">
        <v>229</v>
      </c>
      <c t="s" r="C5" s="4">
        <v>230</v>
      </c>
      <c t="s" r="D5" s="4">
        <v>231</v>
      </c>
    </row>
    <row spans="1:4" r="6">
      <c t="s" r="A6" s="4">
        <v>232</v>
      </c>
      <c t="s" r="B6" s="4">
        <v>233</v>
      </c>
      <c t="s" r="C6" s="4">
        <v>234</v>
      </c>
      <c t="s" r="D6" s="4">
        <v>235</v>
      </c>
    </row>
    <row spans="1:4" r="7">
      <c t="s" r="A7" s="4">
        <v>236</v>
      </c>
      <c t="s" r="B7" s="4">
        <v>237</v>
      </c>
      <c t="s" r="C7" s="4">
        <v>237</v>
      </c>
      <c t="s" r="D7" s="4">
        <v>38</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r="A1" s="1">
        <v>238</v>
      </c>
      <c t="s" r="B1" s="2">
        <v>1</v>
      </c>
    </row>
    <row spans="1:3" r="2">
      <c t="s" r="B2" s="2">
        <v>2</v>
      </c>
      <c t="s" r="C2" s="2">
        <v>30</v>
      </c>
    </row>
    <row spans="1:3" r="3">
      <c t="s" r="A3" s="3">
        <v>165</v>
      </c>
    </row>
    <row spans="1:3" r="4">
      <c t="s" r="A4" s="4">
        <v>239</v>
      </c>
      <c t="n" r="B4" s="6">
        <v>6909000</v>
      </c>
      <c t="n" r="C4" s="6">
        <v>6909000</v>
      </c>
    </row>
    <row spans="1:3" r="5">
      <c t="s" r="A5" s="4">
        <v>240</v>
      </c>
      <c t="s" r="B5" s="4">
        <v>38</v>
      </c>
      <c t="s" r="C5" s="4">
        <v>38</v>
      </c>
    </row>
    <row spans="1:3" r="6">
      <c t="s" r="A6" s="4">
        <v>241</v>
      </c>
      <c t="s" r="B6" s="4">
        <v>38</v>
      </c>
      <c t="s" r="C6" s="4">
        <v>38</v>
      </c>
    </row>
    <row spans="1:3" r="7">
      <c t="s" r="A7" s="4">
        <v>242</v>
      </c>
      <c t="n" r="B7" s="6">
        <v>6909000</v>
      </c>
      <c t="n" r="C7" s="6">
        <v>6909000</v>
      </c>
    </row>
    <row spans="1:3" r="8">
      <c t="s" r="A8" s="4">
        <v>243</v>
      </c>
      <c t="n" r="B8" s="6">
        <v>-6909000</v>
      </c>
      <c t="n" r="C8" s="6">
        <v>-6909000</v>
      </c>
    </row>
    <row spans="1:3" r="9">
      <c t="s" r="A9" s="4">
        <v>244</v>
      </c>
      <c t="n" r="B9" s="6">
        <v>6909000</v>
      </c>
      <c t="n" r="C9" s="6">
        <v>6909000</v>
      </c>
    </row>
    <row spans="1:3" r="10">
      <c t="s" r="A10" s="3">
        <v>245</v>
      </c>
    </row>
    <row spans="1:3" r="11">
      <c t="s" r="A11" s="4">
        <v>246</v>
      </c>
      <c t="n" r="B11" s="8">
        <v>0.15</v>
      </c>
      <c t="n" r="C11" s="8">
        <v>0.15</v>
      </c>
    </row>
    <row spans="1:3" r="12">
      <c t="s" r="A12" s="4">
        <v>247</v>
      </c>
      <c t="s" r="B12" s="4">
        <v>38</v>
      </c>
      <c t="s" r="C12" s="4">
        <v>38</v>
      </c>
    </row>
    <row spans="1:3" r="13">
      <c t="s" r="A13" s="4">
        <v>248</v>
      </c>
      <c t="s" r="B13" s="4">
        <v>38</v>
      </c>
      <c t="s" r="C13" s="4">
        <v>38</v>
      </c>
    </row>
    <row spans="1:3" r="14">
      <c t="s" r="A14" s="4">
        <v>249</v>
      </c>
      <c t="n" r="B14" s="8">
        <v>0.15</v>
      </c>
      <c t="n" r="C14" s="8">
        <v>0.15</v>
      </c>
    </row>
    <row spans="1:3" r="15">
      <c t="s" r="A15" s="4">
        <v>250</v>
      </c>
      <c t="n" r="B15" s="9">
        <v>0.15</v>
      </c>
      <c t="n" r="C15" s="9">
        <v>0.15</v>
      </c>
    </row>
    <row spans="1:3" r="16">
      <c t="s" r="A16" s="4">
        <v>251</v>
      </c>
      <c t="n" r="B16" s="8">
        <v>0.15</v>
      </c>
      <c t="n" r="C16" s="8">
        <v>0.1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23"/>
    <col customWidth="1" max="3" min="3" width="18"/>
  </cols>
  <sheetData>
    <row spans="1:3" r="1">
      <c t="s" r="A1" s="1">
        <v>252</v>
      </c>
      <c t="s" r="B1" s="2">
        <v>1</v>
      </c>
    </row>
    <row spans="1:3" r="2">
      <c t="s" r="B2" s="2">
        <v>2</v>
      </c>
      <c t="s" r="C2" s="2">
        <v>30</v>
      </c>
    </row>
    <row spans="1:3" r="3">
      <c t="s" r="A3" s="3">
        <v>253</v>
      </c>
    </row>
    <row spans="1:3" r="4">
      <c t="s" r="A4" s="4">
        <v>254</v>
      </c>
      <c t="n" r="B4" s="6">
        <v>6909000</v>
      </c>
      <c t="n" r="C4" s="6">
        <v>6909000</v>
      </c>
    </row>
    <row spans="1:3" r="5">
      <c t="s" r="A5" s="4">
        <v>255</v>
      </c>
      <c t="n" r="B5" s="8">
        <v>0.15</v>
      </c>
      <c t="n" r="C5" s="8">
        <v>0.15</v>
      </c>
    </row>
    <row spans="1:3" r="6">
      <c t="s" r="A6" s="4">
        <v>256</v>
      </c>
      <c t="s" r="B6" s="4">
        <v>257</v>
      </c>
      <c t="s" r="C6" s="4">
        <v>258</v>
      </c>
    </row>
    <row spans="1:3" r="7">
      <c t="s" r="A7" s="4">
        <v>259</v>
      </c>
      <c t="s" r="B7" s="4">
        <v>260</v>
      </c>
      <c t="s" r="C7" s="4">
        <v>26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32"/>
    <col customWidth="1" max="2" min="2" width="16"/>
    <col customWidth="1" max="3" min="3" width="14"/>
    <col customWidth="1" max="4" min="4" width="14"/>
  </cols>
  <sheetData>
    <row spans="1:4" r="1">
      <c t="s" r="A1" s="1">
        <v>262</v>
      </c>
      <c t="s" r="B1" s="2">
        <v>1</v>
      </c>
    </row>
    <row spans="1:4" r="2">
      <c t="s" r="B2" s="2">
        <v>2</v>
      </c>
      <c t="s" r="C2" s="2">
        <v>30</v>
      </c>
      <c t="s" r="D2" s="2">
        <v>185</v>
      </c>
    </row>
    <row spans="1:4" r="3">
      <c t="s" r="A3" s="3">
        <v>263</v>
      </c>
    </row>
    <row spans="1:4" r="4">
      <c t="s" r="A4" s="4">
        <v>264</v>
      </c>
      <c t="s" r="B4" s="4">
        <v>229</v>
      </c>
      <c t="s" r="C4" s="4">
        <v>230</v>
      </c>
      <c t="s" r="D4" s="4">
        <v>231</v>
      </c>
    </row>
    <row spans="1:4" r="5">
      <c t="s" r="A5" s="4">
        <v>265</v>
      </c>
      <c t="s" r="B5" s="4">
        <v>233</v>
      </c>
      <c t="s" r="C5" s="4">
        <v>234</v>
      </c>
      <c t="s" r="D5" s="4">
        <v>235</v>
      </c>
    </row>
    <row spans="1:4" r="6">
      <c t="s" r="A6" s="4">
        <v>266</v>
      </c>
      <c t="s" r="B6" s="4">
        <v>225</v>
      </c>
      <c t="s" r="C6" s="4">
        <v>226</v>
      </c>
      <c t="s" r="D6" s="4">
        <v>227</v>
      </c>
    </row>
    <row spans="1:4" r="7">
      <c t="s" r="A7" s="4">
        <v>267</v>
      </c>
      <c t="s" r="B7" s="4">
        <v>237</v>
      </c>
      <c t="s" r="C7" s="4">
        <v>237</v>
      </c>
      <c t="s" r="D7" s="4">
        <v>38</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5"/>
    <col customWidth="1" max="2" min="2" width="16"/>
    <col customWidth="1" max="3" min="3" width="25"/>
  </cols>
  <sheetData>
    <row spans="1:3" r="1">
      <c t="s" r="A1" s="1">
        <v>268</v>
      </c>
      <c t="s" r="B1" s="2">
        <v>1</v>
      </c>
    </row>
    <row spans="1:3" r="2">
      <c t="s" r="B2" s="2">
        <v>2</v>
      </c>
      <c t="s" r="C2" s="2">
        <v>30</v>
      </c>
    </row>
    <row spans="1:3" r="3">
      <c t="s" r="A3" s="3">
        <v>269</v>
      </c>
    </row>
    <row spans="1:3" r="4">
      <c t="s" r="A4" s="4">
        <v>239</v>
      </c>
      <c t="n" r="B4" s="6">
        <v>6909000</v>
      </c>
      <c t="n" r="C4" s="6">
        <v>6909000</v>
      </c>
    </row>
    <row spans="1:3" r="5">
      <c t="s" r="A5" s="4">
        <v>270</v>
      </c>
      <c t="s" r="B5" s="4">
        <v>38</v>
      </c>
      <c t="s" r="C5" s="4">
        <v>38</v>
      </c>
    </row>
    <row spans="1:3" r="6">
      <c t="s" r="A6" s="4">
        <v>271</v>
      </c>
      <c t="s" r="B6" s="4">
        <v>38</v>
      </c>
      <c t="s" r="C6" s="4">
        <v>38</v>
      </c>
    </row>
    <row spans="1:3" r="7">
      <c t="s" r="A7" s="4">
        <v>272</v>
      </c>
      <c t="n" r="B7" s="6">
        <v>-6909000</v>
      </c>
      <c t="n" r="C7" s="6">
        <v>-6909000</v>
      </c>
    </row>
    <row spans="1:3" r="8">
      <c t="s" r="A8" s="4">
        <v>244</v>
      </c>
      <c t="n" r="B8" s="6">
        <v>6909000</v>
      </c>
      <c t="n" r="C8" s="6">
        <v>6909000</v>
      </c>
    </row>
    <row spans="1:3" r="9">
      <c t="s" r="A9" s="3">
        <v>245</v>
      </c>
    </row>
    <row spans="1:3" r="10">
      <c t="s" r="A10" s="4">
        <v>246</v>
      </c>
      <c t="n" r="B10" s="8">
        <v>0.15</v>
      </c>
      <c t="n" r="C10" s="8">
        <v>0.15</v>
      </c>
    </row>
    <row spans="1:3" r="11">
      <c t="s" r="A11" s="4">
        <v>273</v>
      </c>
      <c t="s" r="B11" s="4">
        <v>38</v>
      </c>
      <c t="s" r="C11" s="4">
        <v>38</v>
      </c>
    </row>
    <row spans="1:3" r="12">
      <c t="s" r="A12" s="4">
        <v>274</v>
      </c>
      <c t="n" r="B12" s="8">
        <v>0.15</v>
      </c>
      <c t="n" r="C12" s="8">
        <v>0.15</v>
      </c>
    </row>
    <row spans="1:3" r="13">
      <c t="s" r="A13" s="4">
        <v>251</v>
      </c>
      <c t="n" r="B13" s="8">
        <v>0.15</v>
      </c>
      <c t="n" r="C13" s="8">
        <v>0.15</v>
      </c>
    </row>
    <row spans="1:3" r="14">
      <c t="s" r="A14" s="4">
        <v>275</v>
      </c>
    </row>
    <row spans="1:3" r="15">
      <c t="s" r="A15" s="3">
        <v>269</v>
      </c>
    </row>
    <row spans="1:3" r="16">
      <c t="s" r="A16" s="4">
        <v>239</v>
      </c>
      <c t="n" r="B16" s="6">
        <v>300000</v>
      </c>
      <c t="n" r="C16" s="6">
        <v>300000</v>
      </c>
    </row>
    <row spans="1:3" r="17">
      <c t="s" r="A17" s="4">
        <v>270</v>
      </c>
      <c t="s" r="C17" s="4">
        <v>38</v>
      </c>
    </row>
    <row spans="1:3" r="18">
      <c t="s" r="A18" s="4">
        <v>271</v>
      </c>
      <c t="s" r="C18" s="4">
        <v>38</v>
      </c>
    </row>
    <row spans="1:3" r="19">
      <c t="s" r="A19" s="4">
        <v>272</v>
      </c>
      <c t="s" r="C19" s="4">
        <v>38</v>
      </c>
    </row>
    <row spans="1:3" r="20">
      <c t="s" r="A20" s="4">
        <v>244</v>
      </c>
      <c t="n" r="C20" s="6">
        <v>300000</v>
      </c>
    </row>
    <row spans="1:3" r="21">
      <c t="s" r="A21" s="4">
        <v>276</v>
      </c>
      <c t="n" r="C21" s="6">
        <v>300000</v>
      </c>
    </row>
    <row spans="1:3" r="22">
      <c t="s" r="A22" s="3">
        <v>245</v>
      </c>
    </row>
    <row spans="1:3" r="23">
      <c t="s" r="A23" s="4">
        <v>246</v>
      </c>
      <c t="n" r="B23" s="8">
        <v>0.03</v>
      </c>
      <c t="n" r="C23" s="8">
        <v>0.03</v>
      </c>
    </row>
    <row spans="1:3" r="24">
      <c t="s" r="A24" s="4">
        <v>277</v>
      </c>
      <c t="s" r="C24" s="4">
        <v>38</v>
      </c>
    </row>
    <row spans="1:3" r="25">
      <c t="s" r="A25" s="4">
        <v>273</v>
      </c>
      <c t="s" r="C25" s="4">
        <v>38</v>
      </c>
    </row>
    <row spans="1:3" r="26">
      <c t="s" r="A26" s="4">
        <v>274</v>
      </c>
      <c t="s" r="C26" s="4">
        <v>38</v>
      </c>
    </row>
    <row spans="1:3" r="27">
      <c t="s" r="A27" s="4">
        <v>251</v>
      </c>
      <c t="n" r="C27" s="8">
        <v>0.03</v>
      </c>
    </row>
    <row spans="1:3" r="28">
      <c t="s" r="A28" s="4">
        <v>278</v>
      </c>
      <c t="n" r="C28" s="8">
        <v>0.03</v>
      </c>
    </row>
    <row spans="1:3" r="29">
      <c t="s" r="A29" s="3">
        <v>279</v>
      </c>
    </row>
    <row spans="1:3" r="30">
      <c t="s" r="A30" s="4">
        <v>280</v>
      </c>
      <c t="s" r="C30" s="4">
        <v>281</v>
      </c>
    </row>
    <row spans="1:3" r="31">
      <c t="s" r="A31" s="4">
        <v>282</v>
      </c>
      <c t="s" r="C31" s="4">
        <v>283</v>
      </c>
    </row>
    <row spans="1:3" r="32">
      <c t="s" r="A32" s="4">
        <v>284</v>
      </c>
      <c t="s" r="C32" s="4">
        <v>283</v>
      </c>
    </row>
    <row spans="1:3" r="33">
      <c t="s" r="A33" s="3">
        <v>285</v>
      </c>
    </row>
    <row spans="1:3" r="34">
      <c t="s" r="A34" s="4">
        <v>286</v>
      </c>
      <c t="s" r="B34" s="4">
        <v>38</v>
      </c>
      <c t="n" r="C34" s="7">
        <v>9000</v>
      </c>
    </row>
    <row spans="1:3" r="35">
      <c t="s" r="A35" s="4">
        <v>287</v>
      </c>
      <c t="s" r="C35" s="4">
        <v>38</v>
      </c>
    </row>
    <row spans="1:3" r="36">
      <c t="s" r="A36" s="4">
        <v>288</v>
      </c>
      <c t="s" r="C36" s="4">
        <v>38</v>
      </c>
    </row>
    <row spans="1:3" r="37">
      <c t="s" r="A37" s="4">
        <v>289</v>
      </c>
      <c t="s" r="C37" s="4">
        <v>3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r="A1" s="1">
        <v>290</v>
      </c>
      <c t="s" r="B1" s="2">
        <v>1</v>
      </c>
    </row>
    <row spans="1:3" r="2">
      <c t="s" r="B2" s="2">
        <v>2</v>
      </c>
      <c t="s" r="C2" s="2">
        <v>30</v>
      </c>
    </row>
    <row spans="1:3" r="3">
      <c t="s" r="A3" s="3">
        <v>291</v>
      </c>
    </row>
    <row spans="1:3" r="4">
      <c t="s" r="A4" s="4">
        <v>292</v>
      </c>
      <c t="n" r="B4" s="7">
        <v>0</v>
      </c>
      <c t="n" r="C4" s="7">
        <v>2078</v>
      </c>
    </row>
    <row spans="1:3" r="5">
      <c t="s" r="A5" s="4">
        <v>293</v>
      </c>
      <c t="n" r="B5" s="8">
        <v>0.03</v>
      </c>
    </row>
    <row spans="1:3" r="6">
      <c t="s" r="A6" s="4">
        <v>294</v>
      </c>
      <c t="n" r="B6" s="7">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295</v>
      </c>
      <c t="s" r="B1" s="2">
        <v>2</v>
      </c>
      <c t="s" r="C1" s="2">
        <v>30</v>
      </c>
    </row>
    <row spans="1:3" r="2">
      <c t="s" r="A2" s="4">
        <v>296</v>
      </c>
      <c t="n" r="B2" s="7">
        <v>973470</v>
      </c>
      <c t="n" r="C2" s="7">
        <v>1061726</v>
      </c>
    </row>
    <row spans="1:3" r="3">
      <c t="s" r="A3" s="4">
        <v>297</v>
      </c>
    </row>
    <row spans="1:3" r="4">
      <c t="s" r="A4" s="4">
        <v>296</v>
      </c>
      <c t="n" r="B4" s="7">
        <v>973470</v>
      </c>
      <c t="n" r="C4" s="7">
        <v>1061726</v>
      </c>
    </row>
    <row spans="1:3" r="5">
      <c t="s" r="A5" s="4">
        <v>298</v>
      </c>
    </row>
    <row spans="1:3" r="6">
      <c t="s" r="A6" s="4">
        <v>296</v>
      </c>
      <c t="s" r="B6" s="4">
        <v>38</v>
      </c>
      <c t="s" r="C6" s="4">
        <v>38</v>
      </c>
    </row>
    <row spans="1:3" r="7">
      <c t="s" r="A7" s="4">
        <v>299</v>
      </c>
    </row>
    <row spans="1:3" r="8">
      <c t="s" r="A8" s="4">
        <v>296</v>
      </c>
      <c t="s" r="B8" s="4">
        <v>38</v>
      </c>
      <c t="s" r="C8" s="4">
        <v>38</v>
      </c>
    </row>
    <row spans="1:3" r="9">
      <c t="s" r="A9" s="4">
        <v>300</v>
      </c>
    </row>
    <row spans="1:3" r="10">
      <c t="s" r="A10" s="4">
        <v>296</v>
      </c>
      <c t="n" r="B10" s="7">
        <v>973470</v>
      </c>
      <c t="n" r="C10" s="7">
        <v>106172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r="A1" s="1">
        <v>60</v>
      </c>
      <c t="s" r="B1" s="2">
        <v>1</v>
      </c>
    </row>
    <row spans="1:3" r="2">
      <c t="s" r="B2" s="2">
        <v>2</v>
      </c>
      <c t="s" r="C2" s="2">
        <v>30</v>
      </c>
    </row>
    <row spans="1:3" r="3">
      <c t="s" r="A3" s="3">
        <v>61</v>
      </c>
    </row>
    <row spans="1:3" r="4">
      <c t="s" r="A4" s="4">
        <v>62</v>
      </c>
      <c t="s" r="B4" s="4">
        <v>38</v>
      </c>
      <c t="s" r="C4" s="4">
        <v>38</v>
      </c>
    </row>
    <row spans="1:3" r="5">
      <c t="s" r="A5" s="3">
        <v>63</v>
      </c>
    </row>
    <row spans="1:3" r="6">
      <c t="s" r="A6" s="4">
        <v>64</v>
      </c>
      <c t="n" r="B6" s="7">
        <v>86270</v>
      </c>
      <c t="n" r="C6" s="7">
        <v>159368</v>
      </c>
    </row>
    <row spans="1:3" r="7">
      <c t="s" r="A7" s="4">
        <v>65</v>
      </c>
      <c t="n" r="B7" s="6">
        <v>-86270</v>
      </c>
      <c t="n" r="C7" s="6">
        <v>-159368</v>
      </c>
    </row>
    <row spans="1:3" r="8">
      <c t="s" r="A8" s="3">
        <v>66</v>
      </c>
    </row>
    <row spans="1:3" r="9">
      <c t="s" r="A9" s="4">
        <v>67</v>
      </c>
      <c t="n" r="B9" s="6">
        <v>-14684</v>
      </c>
      <c t="n" r="C9" s="6">
        <v>-23963</v>
      </c>
    </row>
    <row spans="1:3" r="10">
      <c t="s" r="A10" s="4">
        <v>68</v>
      </c>
      <c t="n" r="B10" s="6">
        <v>102</v>
      </c>
      <c t="n" r="C10" s="6">
        <v>1301</v>
      </c>
    </row>
    <row spans="1:3" r="11">
      <c t="s" r="A11" s="4">
        <v>69</v>
      </c>
      <c t="n" r="B11" s="6">
        <v>-14582</v>
      </c>
      <c t="n" r="C11" s="6">
        <v>-22662</v>
      </c>
    </row>
    <row spans="1:3" r="12">
      <c t="s" r="A12" s="4">
        <v>70</v>
      </c>
      <c t="n" r="B12" s="7">
        <v>-100852</v>
      </c>
      <c t="n" r="C12" s="7">
        <v>-182030</v>
      </c>
    </row>
    <row spans="1:3" r="13">
      <c t="s" r="A13" s="4">
        <v>71</v>
      </c>
      <c t="s" r="B13" s="4">
        <v>38</v>
      </c>
      <c t="s" r="C13" s="4">
        <v>38</v>
      </c>
    </row>
    <row spans="1:3" r="14">
      <c t="s" r="A14" s="4">
        <v>72</v>
      </c>
      <c t="n" r="B14" s="7">
        <v>-100852</v>
      </c>
      <c t="n" r="C14" s="7">
        <v>-182030</v>
      </c>
    </row>
    <row spans="1:3" r="15">
      <c t="s" r="A15" s="4">
        <v>73</v>
      </c>
      <c t="n" r="B15" s="8">
        <v>-0.01</v>
      </c>
      <c t="n" r="C15" s="8">
        <v>-0.01</v>
      </c>
    </row>
    <row spans="1:3" r="16">
      <c t="s" r="A16" s="4">
        <v>74</v>
      </c>
      <c t="n" r="B16" s="6">
        <v>15536275</v>
      </c>
      <c t="n" r="C16" s="6">
        <v>155362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7"/>
    <col customWidth="1" max="5" min="5" width="20"/>
    <col customWidth="1" max="6" min="6" width="15"/>
    <col customWidth="1" max="7" min="7" width="12"/>
  </cols>
  <sheetData>
    <row spans="1:7" r="1">
      <c t="s" r="A1" s="1">
        <v>75</v>
      </c>
      <c t="s" r="B1" s="2">
        <v>76</v>
      </c>
      <c t="s" r="C1" s="2">
        <v>77</v>
      </c>
      <c t="s" r="D1" s="2">
        <v>78</v>
      </c>
      <c t="s" r="E1" s="2">
        <v>79</v>
      </c>
      <c t="s" r="F1" s="2">
        <v>80</v>
      </c>
      <c t="s" r="G1" s="2">
        <v>81</v>
      </c>
    </row>
    <row spans="1:7" r="2">
      <c t="s" r="A2" s="4">
        <v>82</v>
      </c>
      <c t="n" r="B2" s="7">
        <v>2056185</v>
      </c>
      <c t="n" r="C2" s="7">
        <v>1603387</v>
      </c>
      <c t="n" r="D2" s="7">
        <v>2562577</v>
      </c>
      <c t="n" r="E2" s="7">
        <v>-4965680</v>
      </c>
      <c t="n" r="F2" s="7">
        <v>-49759</v>
      </c>
      <c t="n" r="G2" s="7">
        <v>1206710</v>
      </c>
    </row>
    <row spans="1:7" r="3">
      <c t="s" r="A3" s="4">
        <v>83</v>
      </c>
      <c t="n" r="B3" s="6">
        <v>24971</v>
      </c>
      <c t="n" r="C3" s="6">
        <v>16033862</v>
      </c>
      <c t="n" r="F3" s="6">
        <v>-497587</v>
      </c>
    </row>
    <row spans="1:7" r="4">
      <c t="s" r="A4" s="4">
        <v>82</v>
      </c>
      <c t="n" r="B4" s="7">
        <v>2056185</v>
      </c>
      <c t="n" r="C4" s="7">
        <v>1603387</v>
      </c>
      <c t="n" r="D4" s="6">
        <v>2562577</v>
      </c>
      <c t="n" r="E4" s="7">
        <v>-4965680</v>
      </c>
      <c t="n" r="F4" s="7">
        <v>-49759</v>
      </c>
      <c t="n" r="G4" s="7">
        <v>1206710</v>
      </c>
    </row>
    <row spans="1:7" r="5">
      <c t="s" r="A5" s="4">
        <v>83</v>
      </c>
      <c t="n" r="B5" s="6">
        <v>24971</v>
      </c>
      <c t="n" r="C5" s="6">
        <v>16033862</v>
      </c>
      <c t="n" r="F5" s="6">
        <v>-497587</v>
      </c>
    </row>
    <row spans="1:7" r="6">
      <c t="s" r="A6" s="4">
        <v>84</v>
      </c>
      <c t="n" r="B6" s="7">
        <v>2495</v>
      </c>
      <c t="s" r="C6" s="4">
        <v>38</v>
      </c>
      <c t="n" r="D6" s="6">
        <v>-2495</v>
      </c>
      <c t="s" r="E6" s="4">
        <v>38</v>
      </c>
      <c t="s" r="F6" s="4">
        <v>38</v>
      </c>
      <c t="s" r="G6" s="4">
        <v>38</v>
      </c>
    </row>
    <row spans="1:7" r="7">
      <c t="s" r="A7" s="4">
        <v>85</v>
      </c>
      <c t="n" r="B7" s="6">
        <v>2495</v>
      </c>
      <c t="s" r="C7" s="4">
        <v>38</v>
      </c>
    </row>
    <row spans="1:7" r="8">
      <c t="s" r="A8" s="4">
        <v>86</v>
      </c>
      <c t="s" r="B8" s="4">
        <v>38</v>
      </c>
      <c t="s" r="C8" s="4">
        <v>38</v>
      </c>
      <c t="n" r="D8" s="6">
        <v>2078</v>
      </c>
      <c t="s" r="E8" s="4">
        <v>38</v>
      </c>
      <c t="s" r="F8" s="4">
        <v>38</v>
      </c>
      <c t="n" r="G8" s="7">
        <v>2078</v>
      </c>
    </row>
    <row spans="1:7" r="9">
      <c t="s" r="A9" s="4">
        <v>87</v>
      </c>
      <c t="n" r="D9" s="7">
        <v>23963</v>
      </c>
      <c t="n" r="G9" s="6">
        <v>23963</v>
      </c>
    </row>
    <row spans="1:7" r="10">
      <c t="s" r="A10" s="4">
        <v>88</v>
      </c>
      <c t="s" r="B10" s="4">
        <v>38</v>
      </c>
      <c t="s" r="C10" s="4">
        <v>38</v>
      </c>
      <c t="s" r="D10" s="4">
        <v>38</v>
      </c>
      <c t="n" r="E10" s="7">
        <v>-182030</v>
      </c>
      <c t="s" r="F10" s="4">
        <v>38</v>
      </c>
      <c t="n" r="G10" s="6">
        <v>-182030</v>
      </c>
    </row>
    <row spans="1:7" r="11">
      <c t="s" r="A11" s="4">
        <v>89</v>
      </c>
      <c t="n" r="B11" s="7">
        <v>2058680</v>
      </c>
      <c t="n" r="C11" s="7">
        <v>1603387</v>
      </c>
      <c t="n" r="D11" s="7">
        <v>2586123</v>
      </c>
      <c t="n" r="E11" s="6">
        <v>-5147710</v>
      </c>
      <c t="n" r="F11" s="7">
        <v>-49759</v>
      </c>
      <c t="n" r="G11" s="6">
        <v>1050721</v>
      </c>
    </row>
    <row spans="1:7" r="12">
      <c t="s" r="A12" s="4">
        <v>90</v>
      </c>
      <c t="n" r="B12" s="6">
        <v>27466</v>
      </c>
      <c t="n" r="C12" s="6">
        <v>16033862</v>
      </c>
      <c t="n" r="F12" s="6">
        <v>-497587</v>
      </c>
    </row>
    <row spans="1:7" r="13">
      <c t="s" r="A13" s="4">
        <v>91</v>
      </c>
      <c t="n" r="B13" s="7">
        <v>2058680</v>
      </c>
      <c t="n" r="C13" s="7">
        <v>1603387</v>
      </c>
      <c t="n" r="D13" s="6">
        <v>2586123</v>
      </c>
      <c t="n" r="E13" s="7">
        <v>-5147710</v>
      </c>
      <c t="n" r="F13" s="7">
        <v>-49759</v>
      </c>
      <c t="n" r="G13" s="7">
        <v>1050721</v>
      </c>
    </row>
    <row spans="1:7" r="14">
      <c t="s" r="A14" s="4">
        <v>92</v>
      </c>
      <c t="n" r="B14" s="6">
        <v>27466</v>
      </c>
      <c t="n" r="C14" s="6">
        <v>16033862</v>
      </c>
      <c t="n" r="F14" s="6">
        <v>-497587</v>
      </c>
    </row>
    <row spans="1:7" r="15">
      <c t="s" r="A15" s="4">
        <v>84</v>
      </c>
      <c t="n" r="B15" s="7">
        <v>2749</v>
      </c>
      <c t="s" r="C15" s="4">
        <v>38</v>
      </c>
      <c t="n" r="D15" s="7">
        <v>-2749</v>
      </c>
      <c t="s" r="E15" s="4">
        <v>38</v>
      </c>
      <c t="s" r="F15" s="4">
        <v>38</v>
      </c>
      <c t="s" r="G15" s="4">
        <v>38</v>
      </c>
    </row>
    <row spans="1:7" r="16">
      <c t="s" r="A16" s="4">
        <v>85</v>
      </c>
      <c t="n" r="B16" s="6">
        <v>2749</v>
      </c>
    </row>
    <row spans="1:7" r="17">
      <c t="s" r="A17" s="4">
        <v>86</v>
      </c>
      <c t="s" r="B17" s="4">
        <v>38</v>
      </c>
      <c t="s" r="C17" s="4">
        <v>38</v>
      </c>
      <c t="s" r="D17" s="4">
        <v>38</v>
      </c>
      <c t="s" r="E17" s="4">
        <v>38</v>
      </c>
      <c t="s" r="F17" s="4">
        <v>38</v>
      </c>
      <c t="s" r="G17" s="4">
        <v>38</v>
      </c>
    </row>
    <row spans="1:7" r="18">
      <c t="s" r="A18" s="4">
        <v>87</v>
      </c>
      <c t="s" r="B18" s="4">
        <v>38</v>
      </c>
      <c t="s" r="C18" s="4">
        <v>38</v>
      </c>
      <c t="n" r="D18" s="7">
        <v>14684</v>
      </c>
      <c t="s" r="E18" s="4">
        <v>38</v>
      </c>
      <c t="s" r="F18" s="4">
        <v>38</v>
      </c>
      <c t="n" r="G18" s="7">
        <v>14684</v>
      </c>
    </row>
    <row spans="1:7" r="19">
      <c t="s" r="A19" s="4">
        <v>88</v>
      </c>
      <c t="s" r="B19" s="4">
        <v>38</v>
      </c>
      <c t="s" r="C19" s="4">
        <v>38</v>
      </c>
      <c t="s" r="D19" s="4">
        <v>38</v>
      </c>
      <c t="n" r="E19" s="7">
        <v>-100852</v>
      </c>
      <c t="s" r="F19" s="4">
        <v>38</v>
      </c>
      <c t="n" r="G19" s="6">
        <v>-100852</v>
      </c>
    </row>
    <row spans="1:7" r="20">
      <c t="s" r="A20" s="4">
        <v>93</v>
      </c>
      <c t="n" r="B20" s="7">
        <v>2061429</v>
      </c>
      <c t="n" r="C20" s="7">
        <v>1603387</v>
      </c>
      <c t="n" r="D20" s="7">
        <v>2598058</v>
      </c>
      <c t="n" r="E20" s="7">
        <v>-5248562</v>
      </c>
      <c t="n" r="F20" s="7">
        <v>-49759</v>
      </c>
      <c t="n" r="G20" s="7">
        <v>964553</v>
      </c>
    </row>
    <row spans="1:7" r="21">
      <c t="s" r="A21" s="4">
        <v>94</v>
      </c>
      <c t="n" r="B21" s="6">
        <v>30215</v>
      </c>
      <c t="n" r="C21" s="6">
        <v>16033862</v>
      </c>
      <c t="n" r="F21" s="6">
        <v>49758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r="A1" s="1">
        <v>95</v>
      </c>
      <c t="s" r="B1" s="2">
        <v>1</v>
      </c>
    </row>
    <row spans="1:3" r="2">
      <c t="s" r="B2" s="2">
        <v>2</v>
      </c>
      <c t="s" r="C2" s="2">
        <v>30</v>
      </c>
    </row>
    <row spans="1:3" r="3">
      <c t="s" r="A3" s="3">
        <v>96</v>
      </c>
    </row>
    <row spans="1:3" r="4">
      <c t="s" r="A4" s="4">
        <v>88</v>
      </c>
      <c t="n" r="B4" s="7">
        <v>-100852</v>
      </c>
      <c t="n" r="C4" s="7">
        <v>-182030</v>
      </c>
    </row>
    <row spans="1:3" r="5">
      <c t="s" r="A5" s="3">
        <v>97</v>
      </c>
    </row>
    <row spans="1:3" r="6">
      <c t="s" r="A6" s="4">
        <v>67</v>
      </c>
      <c t="n" r="B6" s="7">
        <v>14684</v>
      </c>
      <c t="n" r="C6" s="6">
        <v>23963</v>
      </c>
    </row>
    <row spans="1:3" r="7">
      <c t="s" r="A7" s="4">
        <v>86</v>
      </c>
      <c t="s" r="B7" s="4">
        <v>38</v>
      </c>
      <c t="n" r="C7" s="6">
        <v>2078</v>
      </c>
    </row>
    <row spans="1:3" r="8">
      <c t="s" r="A8" s="3">
        <v>98</v>
      </c>
    </row>
    <row spans="1:3" r="9">
      <c t="s" r="A9" s="4">
        <v>35</v>
      </c>
      <c t="n" r="B9" s="7">
        <v>-2088</v>
      </c>
      <c t="n" r="C9" s="6">
        <v>-3960</v>
      </c>
    </row>
    <row spans="1:3" r="10">
      <c t="s" r="A10" s="4">
        <v>99</v>
      </c>
      <c t="n" r="B10" s="7">
        <v>-88256</v>
      </c>
      <c t="n" r="C10" s="7">
        <v>-159949</v>
      </c>
    </row>
    <row spans="1:3" r="11">
      <c t="s" r="A11" s="4">
        <v>100</v>
      </c>
      <c t="s" r="B11" s="4">
        <v>38</v>
      </c>
      <c t="s" r="C11" s="4">
        <v>38</v>
      </c>
    </row>
    <row spans="1:3" r="12">
      <c t="s" r="A12" s="4">
        <v>101</v>
      </c>
      <c t="s" r="B12" s="4">
        <v>38</v>
      </c>
      <c t="s" r="C12" s="4">
        <v>38</v>
      </c>
    </row>
    <row spans="1:3" r="13">
      <c t="s" r="A13" s="4">
        <v>102</v>
      </c>
      <c t="n" r="B13" s="7">
        <v>-88256</v>
      </c>
      <c t="n" r="C13" s="7">
        <v>-159949</v>
      </c>
    </row>
    <row spans="1:3" r="14">
      <c t="s" r="A14" s="4">
        <v>103</v>
      </c>
      <c t="n" r="B14" s="6">
        <v>1061726</v>
      </c>
      <c t="n" r="C14" s="6">
        <v>1221675</v>
      </c>
    </row>
    <row spans="1:3" r="15">
      <c t="s" r="A15" s="4">
        <v>104</v>
      </c>
      <c t="n" r="B15" s="7">
        <v>973470</v>
      </c>
      <c t="n" r="C15" s="7">
        <v>1061726</v>
      </c>
    </row>
    <row spans="1:3" r="16">
      <c t="s" r="A16" s="3">
        <v>105</v>
      </c>
    </row>
    <row spans="1:3" r="17">
      <c t="s" r="A17" s="4">
        <v>106</v>
      </c>
      <c t="s" r="B17" s="4">
        <v>38</v>
      </c>
      <c t="s" r="C17" s="4">
        <v>38</v>
      </c>
    </row>
    <row spans="1:3" r="18">
      <c t="s" r="A18" s="4">
        <v>107</v>
      </c>
      <c t="s" r="B18" s="4">
        <v>38</v>
      </c>
      <c t="s" r="C18" s="4">
        <v>38</v>
      </c>
    </row>
    <row spans="1:3" r="19">
      <c t="s" r="A19" s="3">
        <v>108</v>
      </c>
    </row>
    <row spans="1:3" r="20">
      <c t="s" r="A20" s="4">
        <v>109</v>
      </c>
      <c t="n" r="B20" s="7">
        <v>2749</v>
      </c>
      <c t="n" r="C20" s="7">
        <v>24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10</v>
      </c>
      <c t="s" r="B1" s="2">
        <v>1</v>
      </c>
    </row>
    <row spans="1:2" r="2">
      <c t="s" r="B2" s="2">
        <v>2</v>
      </c>
    </row>
    <row spans="1:2" r="3">
      <c t="s" r="A3" s="3">
        <v>111</v>
      </c>
    </row>
    <row spans="1:2" r="4">
      <c t="s" r="A4" s="4">
        <v>112</v>
      </c>
      <c t="s" r="B4" s="4">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14</v>
      </c>
      <c t="s" r="B1" s="2">
        <v>1</v>
      </c>
    </row>
    <row spans="1:2" r="2">
      <c t="s" r="B2" s="2">
        <v>2</v>
      </c>
    </row>
    <row spans="1:2" r="3">
      <c t="s" r="A3" s="3">
        <v>111</v>
      </c>
    </row>
    <row spans="1:2" r="4">
      <c t="s" r="A4" s="4">
        <v>115</v>
      </c>
      <c t="s" r="B4" s="4">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17</v>
      </c>
      <c t="s" r="B1" s="2">
        <v>1</v>
      </c>
    </row>
    <row spans="1:2" r="2">
      <c t="s" r="B2" s="2">
        <v>2</v>
      </c>
    </row>
    <row spans="1:2" r="3">
      <c t="s" r="A3" s="3">
        <v>111</v>
      </c>
    </row>
    <row spans="1:2" r="4">
      <c t="s" r="A4" s="4">
        <v>118</v>
      </c>
      <c t="s" r="B4" s="4">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BALANCE SHEETS</vt:lpstr>
      <vt:lpstr>BALANCE SHEETS (Parenthetical)</vt:lpstr>
      <vt:lpstr>STATEMENTS OF OPERATIONS</vt:lpstr>
      <vt:lpstr>STATEMENTS OF STOCKHOLDERS_ EQU</vt:lpstr>
      <vt:lpstr>STATEMENTS OF CASH FLOWS</vt:lpstr>
      <vt:lpstr>BASIS OF PRESENTATION</vt:lpstr>
      <vt:lpstr>IMMATERIAL CORRECTION OF AN ERR</vt:lpstr>
      <vt:lpstr>NEW ACCOUNTING PRONOUNCEMENTS</vt:lpstr>
      <vt:lpstr>SUMMARY OF SIGNIFICANT ACCOUNTI</vt:lpstr>
      <vt:lpstr>BASIC AND DILUTED NET LOSS PER </vt:lpstr>
      <vt:lpstr>INCOME TAXES</vt:lpstr>
      <vt:lpstr>PRIVATE PLACEMENT OFFERING</vt:lpstr>
      <vt:lpstr>DIVIDENDS</vt:lpstr>
      <vt:lpstr>STOCKHOLDERS' EQUITY</vt:lpstr>
      <vt:lpstr>FAIR VALUE MEASUREMENTS</vt:lpstr>
      <vt:lpstr>COMMITMENTS AND CONTINGENCIES</vt:lpstr>
      <vt:lpstr>SUMMARY OF SIGNIFICANT ACCOUN18</vt:lpstr>
      <vt:lpstr>IMMATERIAL CORRECTION OF AN E19</vt:lpstr>
      <vt:lpstr>INCOME TAXES (Tables)</vt:lpstr>
      <vt:lpstr>PRIVATE PLACEMENT OFFERING (Tab</vt:lpstr>
      <vt:lpstr>STOCKHOLDERS' EQUITY (Tables)</vt:lpstr>
      <vt:lpstr>FAIR VALUE MEASUREMENTS (Tables</vt:lpstr>
      <vt:lpstr>IMMATERIAL CORRECTION OF AN E24</vt:lpstr>
      <vt:lpstr>IMMATERIAL CORRECTION OF AN E25</vt:lpstr>
      <vt:lpstr>SUMMARY OF SIGNIFICANT ACCOUN26</vt:lpstr>
      <vt:lpstr>BASIC AND DILUTED NET LOSS PE27</vt:lpstr>
      <vt:lpstr>INCOME TAXES (Details)</vt:lpstr>
      <vt:lpstr>INCOME TAXES (Details 1)</vt:lpstr>
      <vt:lpstr>INCOME TAXES (Details Narrative</vt:lpstr>
      <vt:lpstr>PRIVATE PLACEMENT OFFERING (Det</vt:lpstr>
      <vt:lpstr>PRIVATE PLACEMENT OFFERING (D32</vt:lpstr>
      <vt:lpstr>PRIVATE PLACEMENT OFFERING (D33</vt:lpstr>
      <vt:lpstr>PRIVATE PLACEMENT OFFERING (D34</vt:lpstr>
      <vt:lpstr>STOCKHOLDERS' EQUITY (Details)</vt:lpstr>
      <vt:lpstr>STOCKHOLDERS' EQUITY (Details 1</vt:lpstr>
      <vt:lpstr>STOCKHOLDERS' EQUITY (Details N</vt:lpstr>
      <vt:lpstr>FAIR VALUE MEASUREMEN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12:12:21Z</dcterms:created>
  <dcterms:modified xmlns:dcterms="http://purl.org/dc/terms/" xmlns:xsi="http://www.w3.org/2001/XMLSchema-instance" xsi:type="dcterms:W3CDTF">2016-03-28T12:12:21Z</dcterms:modified>
  <dc:title xmlns:dc="http://purl.org/dc/elements/1.1/">Untitled</dc:title>
  <dc:description xmlns:dc="http://purl.org/dc/elements/1.1/"/>
  <dc:subject xmlns:dc="http://purl.org/dc/elements/1.1/"/>
  <cp:keywords/>
  <cp:category/>
</cp:coreProperties>
</file>